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Supplemental Financial Informat" sheetId="9" r:id="rId9"/>
    <s:sheet name="Earnings Per Share" sheetId="10" r:id="rId10"/>
    <s:sheet name="Licensing, Acquisitions, and Ot" sheetId="11" r:id="rId11"/>
    <s:sheet name="Collaboration with Janssen Biot" sheetId="12" r:id="rId12"/>
    <s:sheet name="Goodwill and Intangible Assets" sheetId="13" r:id="rId13"/>
    <s:sheet name="Restructuring Plans" sheetId="14" r:id="rId14"/>
    <s:sheet name="Financial Instruments and Fair " sheetId="15" r:id="rId15"/>
    <s:sheet name="Post-Employment Benefits" sheetId="16" r:id="rId16"/>
    <s:sheet name="Equity" sheetId="17" r:id="rId17"/>
    <s:sheet name="Income Taxes" sheetId="18" r:id="rId18"/>
    <s:sheet name="Legal Proceedings and Contingen" sheetId="19" r:id="rId19"/>
    <s:sheet name="Segment Information" sheetId="20" r:id="rId20"/>
    <s:sheet name="Supplemental Financial Inform21" sheetId="21" r:id="rId21"/>
    <s:sheet name="Earnings Per Share (Tables)" sheetId="22" r:id="rId22"/>
    <s:sheet name="Licensing, Acquisitions, and 23" sheetId="23" r:id="rId23"/>
    <s:sheet name="Goodwill and Intangible Assets " sheetId="24" r:id="rId24"/>
    <s:sheet name="Restructuring Plans (Tables)" sheetId="25" r:id="rId25"/>
    <s:sheet name="Financial Instruments and Fai26" sheetId="26" r:id="rId26"/>
    <s:sheet name="Post-Employment Benefits (Table" sheetId="27" r:id="rId27"/>
    <s:sheet name="Equity (Tables)" sheetId="28" r:id="rId28"/>
    <s:sheet name="Segment Information (Tables)" sheetId="29" r:id="rId29"/>
    <s:sheet name="Background and Basis of Prese30" sheetId="30" r:id="rId30"/>
    <s:sheet name="Supplemental Financial Inform31" sheetId="31" r:id="rId31"/>
    <s:sheet name="Earnings Per Share (Details)" sheetId="32" r:id="rId32"/>
    <s:sheet name="Licensing, Acquisitions, and 33" sheetId="33" r:id="rId33"/>
    <s:sheet name="Licensing, Acquisitions, and 34" sheetId="34" r:id="rId34"/>
    <s:sheet name="Licensing, Acquisitions, and 35" sheetId="35" r:id="rId35"/>
    <s:sheet name="Licensing, Acquisitions, and 36" sheetId="36" r:id="rId36"/>
    <s:sheet name="Licensing, Acquisitions, and 37" sheetId="37" r:id="rId37"/>
    <s:sheet name="Collaboration with Janssen Bi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Restructuring Plans (Details)" sheetId="43" r:id="rId43"/>
    <s:sheet name="Financial Instruments and Fai44" sheetId="44" r:id="rId44"/>
    <s:sheet name="Financial Instruments and Fai45" sheetId="45" r:id="rId45"/>
    <s:sheet name="Financial Instruments and Fai46" sheetId="46" r:id="rId46"/>
    <s:sheet name="Financial Instruments and Fai47" sheetId="47" r:id="rId47"/>
    <s:sheet name="Financial Instruments and Fai48" sheetId="48" r:id="rId48"/>
    <s:sheet name="Financial Instruments and Fai49" sheetId="49" r:id="rId49"/>
    <s:sheet name="Financial Instruments and Fai50" sheetId="50" r:id="rId50"/>
    <s:sheet name="Financial Instruments and Fai51" sheetId="51" r:id="rId51"/>
    <s:sheet name="Post-Employment Benefits (Detai" sheetId="52" r:id="rId52"/>
    <s:sheet name="Equity - Stock based compensati" sheetId="53" r:id="rId53"/>
    <s:sheet name="Equity - Stock Options (Details" sheetId="54" r:id="rId54"/>
    <s:sheet name="Equity - RSAs &amp; RSUs (Details)" sheetId="55" r:id="rId55"/>
    <s:sheet name="Equity - Cash Dividends (Detail" sheetId="56" r:id="rId56"/>
    <s:sheet name="Equity - Share Repurchase Progr" sheetId="57" r:id="rId57"/>
    <s:sheet name="Equity - Accumulated Other Comp" sheetId="58" r:id="rId58"/>
    <s:sheet name="Equity - Amounts Reclassified O" sheetId="59" r:id="rId59"/>
    <s:sheet name="Income Taxes (Details)" sheetId="60" r:id="rId60"/>
    <s:sheet name="Legal Proceedings and Conting61" sheetId="61" r:id="rId61"/>
    <s:sheet name="Segment Information (Details)" sheetId="62" r:id="rId62"/>
  </s:sheets>
  <s:definedNames/>
  <s:calcPr calcId="124519" calcMode="auto" fullCalcOnLoad="1"/>
</s:workbook>
</file>

<file path=xl/sharedStrings.xml><?xml version="1.0" encoding="utf-8"?>
<sst xmlns="http://schemas.openxmlformats.org/spreadsheetml/2006/main" uniqueCount="691">
  <si>
    <t>Document and Entity Information - shares</t>
  </si>
  <si>
    <t>9 Months Ended</t>
  </si>
  <si>
    <t>Sep. 30, 2016</t>
  </si>
  <si>
    <t>Oct. 24, 2016</t>
  </si>
  <si>
    <t>Document and Entity Information</t>
  </si>
  <si>
    <t>Entity Registrant Name</t>
  </si>
  <si>
    <t>AbbVie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Unaudited) - USD ($) shares in Millions, $ in Millions</t>
  </si>
  <si>
    <t>3 Months Ended</t>
  </si>
  <si>
    <t>Sep. 30, 2015</t>
  </si>
  <si>
    <t>Income Statement [Abstract]</t>
  </si>
  <si>
    <t>Net revenues</t>
  </si>
  <si>
    <t>Cost of products sold</t>
  </si>
  <si>
    <t>Selling, general and administrative</t>
  </si>
  <si>
    <t>Research and development</t>
  </si>
  <si>
    <t>Acquired in-process research and development</t>
  </si>
  <si>
    <t>Total operating costs and expenses</t>
  </si>
  <si>
    <t>Operating earnings</t>
  </si>
  <si>
    <t>Interest expense, net</t>
  </si>
  <si>
    <t>Net foreign exchange loss (gain)</t>
  </si>
  <si>
    <t>Other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densed Consolidated Statements of Comprehensive Income (Unaudited) - USD ($) $ in Millions</t>
  </si>
  <si>
    <t>Statement of Comprehensive Income [Abstract]</t>
  </si>
  <si>
    <t>Foreign currency translation adjustments, net of tax (benefit) expense of $10 for the three months and $30 for the nine months ended September 30, 2016 and $10 for the three months and $(98) for the nine months ended September 30, 2015.</t>
  </si>
  <si>
    <t>Pension and post-employment benefits, net of tax expense of $8 for the three months and $23 for the nine months ended September 30, 2016 and $10 for the three months and $28 for the nine months ended September 30, 2015.</t>
  </si>
  <si>
    <t>Unrealized gains (losses) on marketable equity securities, net of tax (benefit) expense of $1 for the three months and $(7) for the nine months ended September 30, 2016 and $3 for the three months and $2 for the nine months ended September 30, 2015.</t>
  </si>
  <si>
    <t>Hedging activities, net of tax expense (benefit) of $1 for the three months and $(3) for the nine months ended September 30, 2016 and $(5) for the three months and $(7) for the nine months ended September 30, 2015.</t>
  </si>
  <si>
    <t>Other comprehensive income (loss)</t>
  </si>
  <si>
    <t>Comprehensive income</t>
  </si>
  <si>
    <t>Condensed Consolidated Statements of Comprehensive Income (Parenthetical) (Unaudited) - USD ($) $ in Millions</t>
  </si>
  <si>
    <t>Foreign currency translation adjustments, tax expense (benefit)</t>
  </si>
  <si>
    <t>Pension and post-employment benefits, tax expense</t>
  </si>
  <si>
    <t>Unrealized (losses) gains on marketable equity securities, tax (benefit) expense</t>
  </si>
  <si>
    <t>Hedging activities, tax (benefit) expense</t>
  </si>
  <si>
    <t>Condensed Consolidated Balance Sheets (Unaudited) - USD ($) $ in Millions</t>
  </si>
  <si>
    <t>Dec. 31, 2015</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Deferred income taxes</t>
  </si>
  <si>
    <t>Other long-term liabilities</t>
  </si>
  <si>
    <t>Commitments and contingencies</t>
  </si>
  <si>
    <t xml:space="preserve"> </t>
  </si>
  <si>
    <t>Stockholders’ equity</t>
  </si>
  <si>
    <t>Common stock, $0.01 par value, 4,000,000,000 shares authorized, 1,762,991,093 shares issued as of September 30, 2016 and 1,749,027,140 as of December 31, 2015.</t>
  </si>
  <si>
    <t>Common stock held in treasury, at cost, 138,083,499 shares as of September 30, 2016 and 139,134,205 as of December 31, 2015.</t>
  </si>
  <si>
    <t>Additional paid-in capital</t>
  </si>
  <si>
    <t>Retained earnings</t>
  </si>
  <si>
    <t>Accumulated other comprehensive loss</t>
  </si>
  <si>
    <t>Total stockholders’ equity</t>
  </si>
  <si>
    <t>Total liabilities and equity</t>
  </si>
  <si>
    <t>Condensed Consolidated Balance Sheets (Parenthetical) (Unaudited) - $ / shares</t>
  </si>
  <si>
    <t>Statement of Financial Position [Abstract]</t>
  </si>
  <si>
    <t>Common stock, par value (in dollars per share)</t>
  </si>
  <si>
    <t>Common stock, authorized (in shares)</t>
  </si>
  <si>
    <t>Common stock, issued (in shares)</t>
  </si>
  <si>
    <t>Common stock held in treasury, at cost (in shares)</t>
  </si>
  <si>
    <t>Condensed Consolidated Statements of Cash Flows (Unaudited) - USD ($) $ in Millions</t>
  </si>
  <si>
    <t>Cash flows from operating activities</t>
  </si>
  <si>
    <t>Adjustments to reconcile net earnings to net cash from operating activities:</t>
  </si>
  <si>
    <t>Depreciation</t>
  </si>
  <si>
    <t>Amortization of intangible assets</t>
  </si>
  <si>
    <t>Change in fair value of contingent consideration</t>
  </si>
  <si>
    <t>Stock-based compensation</t>
  </si>
  <si>
    <t>Upfront costs and milestones related to collaborations</t>
  </si>
  <si>
    <t>Devaluation loss related to Venezuela</t>
  </si>
  <si>
    <t>Other, net</t>
  </si>
  <si>
    <t>Changes in operating assets and liabilities, net of acquisitions:</t>
  </si>
  <si>
    <t>Accounts receivable</t>
  </si>
  <si>
    <t>Prepaid expenses and other assets</t>
  </si>
  <si>
    <t>Accounts payable and other liabilities</t>
  </si>
  <si>
    <t>Cash flows from investing activities</t>
  </si>
  <si>
    <t>Acquisitions of businesses, net of cash acquired</t>
  </si>
  <si>
    <t>Other acquisitions and investments</t>
  </si>
  <si>
    <t>Acquisitions of property and equipment</t>
  </si>
  <si>
    <t>Purchases of investment securities</t>
  </si>
  <si>
    <t>Sales and maturities of investment securities</t>
  </si>
  <si>
    <t>Cash flows from financing activities</t>
  </si>
  <si>
    <t>Net change in short-term borrowings</t>
  </si>
  <si>
    <t>Proceeds from issuance of long-term debt</t>
  </si>
  <si>
    <t>Repayments of long-term debt and lease obligations</t>
  </si>
  <si>
    <t>Debt issuance cost</t>
  </si>
  <si>
    <t>Dividends paid</t>
  </si>
  <si>
    <t>Purchases of treasury stock</t>
  </si>
  <si>
    <t>Proceeds from the exercise of stock options</t>
  </si>
  <si>
    <t>Effect of exchange rate changes on cash and equivalents</t>
  </si>
  <si>
    <t>Net increase (decrease) in cash and equivalents</t>
  </si>
  <si>
    <t>Cash and equivalents, beginning of period</t>
  </si>
  <si>
    <t>Cash and equivalents, end of period</t>
  </si>
  <si>
    <t>Supplemental schedule of non-cash investing and financing activities</t>
  </si>
  <si>
    <t>Issuance of common shares associated with acquisitions of businesses</t>
  </si>
  <si>
    <t>Background and Basis of Presentation</t>
  </si>
  <si>
    <t>Organization, Consolidation and Presentation of Financial Statements [Abstract]</t>
  </si>
  <si>
    <t>Background and Basis of Presentation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net revenues in the United States are to three wholesalers. Outside the United States, products are sold primarily to customers or through distributors, depending on the market served. AbbVie was incorporated in Delaware on April 10, 2012. On January 1, 2013, AbbVie became an independent, publicly-traded company as a result of the distribution by Abbott Laboratories (Abbott) of 100% of the outstanding common stock of AbbVie to Abbott’s shareholders. In connection with the separation, AbbVie and Abbott entered into transition services agreements covering certain corporate support and back office services that AbbVie historically received from Abbott. Such services included information technology, accounts payable, payroll, receivables collection, treasury and other financial functions, as well as order entry, warehousing, engineering support, quality assurance support and other administrative services. These agreements facilitated the separation by allowing AbbVie to operate independently prior to establishing stand-alone back office functions across its organization. The transition services agreements had original terms of up to 24 months , with an option for a one -year extension. The majority of these transaction service agreements expired without extension at December 31, 2014. With certain limited exceptions, the remaining transition services agreements terminated on or prior to December 31, 2015. Basis of Historical Presentation The unaudited interim condensed consolidated financial statements of AbbVie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5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Recent Accounting Pronouncements In May 2014, the Financial Accounting Standards Board (FASB) issued Accounting Standards Update (ASU) No. 2014-09, Summary and Amendments That Create Revenue from Contracts with Customers (Topic 606) and Other Assets and Deferred Costs–Contracts with Customers (Subtopic 340-40) . The amendments in this standard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modified retrospectively with the cumulative effect of initially applying the amendments recognized at the date of initial application. This standard will be effective for AbbVie starting with the first quarter of 2018. Early application is permitted for AbbVie only for annual reporting periods starting with the first quarter of 2017. AbbVie is currently assessing the impact and timing of adopting this guidance on its consolidated financial statements and the implementation approach to be used. In January 2016, the FASB issued ASU No. 2016-01, Financial Instruments—Overall (Subtopic 825-10): Recognition and Measurement of Financial Assets and Financial Liabilities . The standard requires several targeted changes including that equity investments (except those accounted for under the equity method of accounting, or those that result in consolidation of the investee) be measured at fair value with changes in fair value recognized in net earnings. These provisions will not impact the accounting for AbbVie's investments in debt securities. The new guidance also changes certain disclosure requirements and other aspects of current U.S. GAAP. Amendments are to be applied as a cumulative-effect adjustment to the balance sheet as of the beginning of the fiscal year of adoption. This standard will be effective for AbbVie starting with the first quarter of 2018. The standard does not permit early adoption with the exception of certain targeted provisions. AbbVie is currently assessing the impact and timing of adopting this guidance on its consolidated financial statements. In February 2016, the FASB issued ASU No. 2016-02, Leases (Topic 842) . ASU 2016-02 outlines a comprehensive lease accounting model and supersedes the current lease guidance. The new standard requires lessees to recognize lease liabilities and corresponding right-of-use assets for all leases with lease terms greater than 12 months. It also changes the definition of a lease and expands the disclosure requirements of lease arrangements. The new standard must be adopted using the modified retrospective approach and will be effective for AbbVie starting with the first quarter of 2019. Early adoption is permitted. AbbVie is currently assessing the impact and timing of adopting this guidance on its consolidated financial statements. In March 2016, FASB issued ASU No. 2016-09, Compensation—Stock Compensation (Topic 718): Improvements to Employee Share-Based Payment Accounting . Under the new guidance, excess tax benefits associated with share-based awards will be recognized in the statement of earnings when the awards vest or settle, rather than in stockholders’ equity. The standard also permits entities to make a policy election to account for forfeitures as they occur and clarifies the statement of cash flows presentation for certain components of share-based awards. The guidance will be effective for AbbVie starting with the first quarter of 2017. Early adoption is permitted with any adjustments reflected as of the beginning of the fiscal year of adoption. AbbVie is currently assessing the impact and timing of adopting this guidance on its consolidated financial statements. In June 2016, FASB issued ASU No. 2016-13, Financial Instruments - Credit Losses (Topic 326) . The standard changes how credit losses are measured for most financial assets and certain other instruments. For trade and other receivables, held-to-maturity debt securities, loans and other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The standard additionally requires new disclosures and will be effective for AbbVie starting with the first quarter of 2020. Early adoption beginning in the first quarter of 2019 is permitted. With certain exceptions, adjustments are to be applied using a modified-retrospective approach by reflecting adjustments through a cumulative-effect impact to retained earnings as of the beginning of the fiscal year of adoption. AbbVie is currently assessing the impact and timing of adopting this guidance on its consolidated financial statements.</t>
  </si>
  <si>
    <t>Supplemental Financial Information</t>
  </si>
  <si>
    <t>Supplemental Financial Information Interest Expense, Net Three months ended Nine months ended (in millions) 2016 2015 2016 2015 Interest expense $ 271 $ 207 $ 731 $ 511 Interest income (21 ) (10 ) (56 ) (24 ) Interest expense, net $ 250 $ 197 $ 675 $ 487 Inventories (in millions) September 30, 2016 December 31, 2015 Finished goods $ 315 $ 469 Work-in-process 1,184 1,081 Raw materials 131 169 Inventories $ 1,630 $ 1,719 Property and Equipment (in millions) September 30, 2016 December 31, 2015 Property and equipment, gross $ 7,710 $ 7,334 Less accumulated depreciation (5,072 ) (4,769 ) Property and equipment, net $ 2,638 $ 2,565 Depreciation expense was $96 million for the three months and $307 million for the nine months ended September 30, 2016 and $102 million for the three months and $296 million for the nine months ended September 30, 2015 .</t>
  </si>
  <si>
    <t>Earnings Per Share</t>
  </si>
  <si>
    <t>Earnings Per Share [Abstract]</t>
  </si>
  <si>
    <t>Earnings Per Share AbbVie grants certain shares of restricted stock awards (RSAs) and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Nine months ended (in millions, except per share information) 2016 2015 2016 2015 Basic EPS Net earnings $ 1,598 $ 1,239 $ 4,562 $ 3,627 Earnings allocated to participating securities 8 7 23 18 Earnings available to common shareholders $ 1,590 $ 1,232 $ 4,539 $ 3,609 Weighted-average basic shares outstanding 1,632 1,652 1,624 1,623 Basic earnings per share $ 0.97 $ 0.75 $ 2.79 $ 2.22 Diluted EPS Net earnings $ 1,598 $ 1,239 $ 4,562 $ 3,627 Earnings allocated to participating securities 8 7 23 18 Earnings available to common shareholders $ 1,590 $ 1,232 $ 4,539 $ 3,609 Weighted-average shares of common stock outstanding 1,632 1,652 1,624 1,623 Effect of dilutive securities 8 12 9 12 Weighted-average diluted shares outstanding 1,640 1,664 1,633 1,635 Diluted earnings per share $ 0.97 $ 0.74 $ 2.78 $ 2.21 As further described in Note 10, in both 2015 and 2016, AbbVie entered into and executed an accelerated share repurchase agreement (ASR) with third party financial institutions. For purposes of calculating EPS, AbbVie reflected the ASRs as a repurchase of AbbVie common stock in the relevant periods. Certain shares issuable under stock-based compensation plans were excluded from the computation of EPS because the effect would have been antidilutive. The number of common shares excluded were insignificant for all periods presented.</t>
  </si>
  <si>
    <t>Licensing, Acquisitions, and Other Arrangements</t>
  </si>
  <si>
    <t>Licensing, Acquisitions and Other Arrangements Acquisition of Stemcentrx On June 1, 2016, AbbVie acquired all of the outstanding equity interests in Stemcentrx, a privately held biotechnology company. The transaction expands AbbVie’s oncology pipeline by adding the late-stage asset rovalpituzumab tesirine (Rova-T), four additional early-stage clinical compounds in solid tumor indications, and a significant portfolio of pre-clinical assets. Rova-T is currently in registrational trials for small cell lung cancer. The aggregate upfront consideration for the acquisition of Stemcentrx consisted of approximately 62.4 million shares of AbbVie common stock, issued from common stock held in treasury, and cash. AbbVie may make up to $4.0 billion in additional payments upon the achievement of certain development and regulatory milestones. The acquisition-date fair value of this contingent consideration totaled $620 million and was estimated using a combination of probability-weighted discounted cash flow models and Monte Carlo simulation models. The estimate was based on significant inputs that are not observable in the market, referred to as Level 3 inputs, as described in more detail in Note 8. The following table summarizes total consideration: (in millions) Cash $ 1,883 Fair value of AbbVie common stock 3,923 Contingent consideration 620 Total consideration $ 6,426 The acquisition of Stemcentrx has been accounted for as a business combination using the acquisition method of accounting. This method requires, among other things, that assets acquired and liabilities assumed be recognized at fair value as of the acquisition date. During the three months ended September 30, 2016, the company made a measurement period adjustment, including a refinement of the discount rate assumption, to increase the fair value of consideration transferred by $273 million and made measurement period adjustments to the preliminary purchase price allocation, including (i) an increase to indefinite-lived research and development intangible assets of $330 million , (ii) an increase to deferred income tax liabilities of $120 million and (iii) an increase to goodwill of $63 million . The company made these measurement period adjustments to reflect facts and circumstances that existed as of the acquisition date and did not result from intervening events subsequent to such date. These adjustments did not have a significant impact on AbbVie's results of operations. Finalization of valuation efforts could result in additional changes in the amounts recorded for the acquisition-date fair value of contingent consideration, intangible assets, goodwill and associated deferred tax liabilities. The amounts recognized will be finalized as the information necessary to complete the analysis is obtained, but no later than one year from the acquisition date. The following table summarizes preliminary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75 ) Other long-term liabilities (7 ) Total identifiable net assets 4,112 Goodwill 2,314 Total assets acquired and liabilities assumed $ 6,426 Intangible assets related to acquired in-process research and development (IPR&amp;D) for Rova-T, four additional early-stage clinical compounds in solid tumor indications, and several additional pre-clinical compounds. The estimated fair value of the acquired IPR&amp;D was determined using the multi-period excess earnings model of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annual cash flows for each asset or product (including net revenues, cost of sales, research and development (R&amp;D) costs, selling and marketing costs and working capital/contributory asset charges), the appropriate discount rate to select in order to measure the risk inherent in each future cash flow stream, the assessment of each asset’s life cycle, the regulatory approval probabilities, commercial success risks, competitive landscape, as well as other factors. Goodwill wa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Stemcentrx represents expected synergies, including the ability to (i) leverage the respective strengths of each business, (ii) expand the combined company’s product portfolio, (iii) accelerate AbbVie's clinical and commercial presence in oncology and (iv) establish a strong leadership position in oncology, and was impacted by the establishment of a deferred tax liability for the acquired identifiable intangible assets which have no tax basis. The goodwill is not deductible for tax purposes. Following the acquisition date, the operating results of Stemcentrx have been included in the company's financial statements. AbbVie’s condensed consolidated statements of earnings for the nine months ended September 30, 2016 included no net revenues and an operating loss of $114 million associated with Stemcentrx's operations. This operating loss included $43 million of post-acquisition stock-based compensation expense for Stemcentrx options. Pro Forma Financial Information The following table presents the unaudited pro forma combined results of operations of AbbVie and Stemcentrx for the three and nine months ended September 30, 2016 and 2015 as if the acquisition of Stemcentrx had occurred on January 1, 2015: Three months ended Nine months ended (in millions, except per share information) 2016 2015 2016 2015 Net revenues $ 6,432 $ 5,947 $ 18,845 $ 16,468 Net earnings $ 1,579 $ 1,206 $ 4,515 $ 3,427 Basic earnings per share $ 0.97 $ 0.70 $ 2.72 $ 2.03 Diluted earnings per share $ 0.96 $ 0.70 $ 2.71 $ 2.02 The unaudited pro forma financial information was prepared using the acquisition method of accounting and was based on the historical financial information of AbbVie and Stemcentrx. In order to reflect the occurrence of the acquisition on January 1, 2015 as required, the unaudited pro forma financial information includes adjustments to reflect the additional interest expense associated with the issuance of debt to finance the acquisition and the reclassification of acquisition, integration, and financing-related costs incurred during the three and nine months ended September 30, 2016 to the three and nine months ended September 30, 2015 . The unaudited pro forma financial information is not necessarily indicative of what the consolidated results of operations would have been had the acquisition been completed on January 1, 2015. In addition, the unaudited pro forma financial information is not a projection of the future results of operations of the combined company nor does it reflect the expected realization of any cost savings or synergies associated with the acquisition. Acquisition of BI 655066 and BI 655064 from Boehringer Ingelheim On April 1, 2016, AbbVie acquired all rights to risankizumab (BI 655066), an anti-IL-23 monoclonal biologic antibody in Phase 3 development for psoriasis, from Boehringer Ingelheim (BI) pursuant to a global collaboration agreement. AbbVie is also evaluating the potential of this biologic therapy in Crohn’s disease, psoriatic arthritis, and asthma. In addition to risankizumab, AbbVie also gained rights to an anti-CD40 antibody, BI 655064, currently in Phase 1 development. BI will retain responsibility for further development of BI 655064, and AbbVie may elect to advance the program after completion of certain clinical achievements. The acquired assets include all patents, data, know-how, third-party agreements, regulatory filings, and manufacturing technology related to BI 655066 and BI 655064. Under the terms of the agreement, AbbVie made an upfront payment of $595 million. AbbVie will make $18 million of additional payments to BI pursuant to a contractual obligation to reimburse BI for certain development costs it incurred prior to the acquisition date. In addition, AbbVie may make additional contingent payments upon the achievement of defined development, regulatory, and commercial milestones as well as royalty payments based on net sales of licensed products. The maximum aggregate amount payable for development and regulatory milestones is approximately $1.6 billion. The acquisition-date fair value of these milestones was $606 million. In addition, the acquisition-date fair value of contingent royalty payments was $2.8 billion. The potential contingent consideration payments were estimated by applying a probability-weighted expected payment model for contingent milestone payments and a Monte Carlo simulation model for contingent royalty payments, which were then discounted to present value. The fair value measurements were based on Level 3 inputs. The following table summarizes total consideration: (in millions) Cash $ 595 Deferred consideration payable 18 Contingent consideration 3,365 Total consideration $ 3,978 The company concluded that the acquired assets met the definition of a business and accounted for the transaction as a business combination using the acquisition method of accounting. During the three months ended September 30, 2016, the company made a measurement period adjustment to decrease the fair value of consideration transferred by $397 million and made measurement period adjustments to the preliminary purchase price allocation, including (i) a decrease to indefinite-lived research and development intangible assets of $460 million and (ii) an increase to goodwill of $63 million . The company made these measurement period adjustments to reflect facts and circumstances that existed as of the acquisition date and did not result from intervening events subsequent to such date. As a result of these measurement period adjustments, other expense, net for the three months ended September 30, 2016 included a charge of $31 million that would have been recorded in the previous reporting period if the adjustments had been recognized as of the acquisition date. Finalization of valuation efforts could result in additional changes in the amounts recorded for the acquisition-date fair value of contingent consideration, intangible assets, goodwill, and associated deferred tax assets and liabilities. The amounts recognized will be finalized as the information necessary to complete the analysis is obtained, but no later than one year from the acquisition date. The following table summarizes preliminary fair values of assets acquired as of the April 1, 2016 acquisition date: (in millions) Assets acquired Identifiable intangible assets - Indefinite-lived research and development $ 3,890 Goodwill 88 Total assets acquired $ 3,978 The estimated fair value of the acquired IPR&amp;D was determined using the multi-period excess earnings model of the “income approach.” Goodwill was calculated as the excess of consideration transferred over the net assets recognized and represents future economic benefits arising from the other assets acquired that could not be individually identified and separately recognized. Specifically, the goodwill recognized from this acquisition includes expected synergies, including an expansion of the combined company’s immunology product portfolio. Pro forma results of operations for this acquisition have not been presented because this acquisition is insignificant to AbbVie’s consolidated results of operations. Acquisition of Pharmacyclics On May 26, 2015, AbbVie acquired Pharmacyclics, a biopharmaceutical company that develops and commercializes novel therapies for people impacted by cancer. Pharmacyclics m arkets IMBRUVICA® (ibrutinib), a Bruton’s tyrosine kinase (BTK) inhibitor, targeting B-cell malignancies. The total consideration for the acquisition of Pharmacyclics consisted of cash and approximately 128 mill ion shares of AbbVie common stock, and is summarized as follows: (in millions) Cash $ 12,365 Fair value of AbbVie common stock 8,405 Total consideration $ 20,770 The acquisition of Pharmacyclics was accounted for as a business combination using the acquisition method of accounting. In the second quarter of 2016, the company finalized its valuation of the acquisition date assets acquired and liabilities assumed. There were no measurement period adjustments in 2016. The following table summarizes the final fair values of assets acquired and liabilities assumed as of the May 26, 2015 acquisition date: (in millions) Assets acquired and liabilities assumed Cash and equivalents $ 877 Short-term investments 11 Accounts receivable 106 Inventories 492 Other assets 212 Intangible assets Definite-lived developed product rights 4,590 Definite-lived license agreements 6,780 Indefinite-lived research and development 7,180 Accounts payable and accrued liabilities (381 ) Deferred income taxes (6,453 ) Other long-term liabilities (254 ) Total identifiable net assets 13,160 Goodwill 7,610 Total assets acquired and liabilities assumed $ 20,770 The amortization of the fair market value step-up for acquired inventory was included in cost of products sold and R&amp;D in the condensed consolidated statements of earnings. The related amortization was $127 million for the three months and $218 million for the nine months ended September 30, 2016 and $45 million for the three months and $64 million for the nine months ended September 30, 2015 . Pro Forma Financial Information The following table presents the unaudited pro forma combined results of operations of AbbVie and Pharmacyclics for the three and nine months ended September 30, 2015 as if the acquisition of Pharmacyclics had occurred on January 1, 2014: Three months ended Nine months ended (in millions, except per share information) 2015 2015 Net revenues $ 5,944 $ 16,815 Net earnings $ 1,332 $ 3,780 Basic earnings per share $ 0.81 $ 2.23 Diluted earnings per share $ 0.80 $ 2.22 The unaudited pro forma financial information was prepared using the acquisition method of accounting and was based on the historical financial information of AbbVie and Pharmacyclics. In order to reflect the occurrence of the acquisition on January 1, 2014 as required, the unaudited pro forma financial information includes adjustments to reflect the incremental amortization expense to be incurred based on the fair values of the identifiable intangible assets acquired; the incremental cost of products sold related to the fair value adjustments associated with the acquisition-date inventory; the additional interest expense associated with the issuance of debt to finance the acquisition; and the reclassification of acquisition, integration, and financing-related costs incurred during the three and nine months ended September 30, 2015 to the three and nine months ended September 30, 2014 . The unaudited pro forma financial information is not necessarily indicative of what the consolidated results of operations would have been had the acquisition been completed on January 1, 2014. In addition, the unaudited pro forma financial information is not a projection of the future results of operations of the combined company nor does it reflect the expected realization of any cost savings or synergies associated with the acquisition. Other Licensing &amp; Acquisitions Activity The company recorded IPR&amp;D charges of $80 million for the three months and $160 million for the nine months ended September 30, 2016 . Excluding the Stemcentrx and BI acquisitions, cash outflows related to acquisitions and investments totaled $172 million for the nine months ended September 30, 2016 and primarily represented upfront payments made in connection with new licensing and collaboration agreements. For the nine months ended September 30, 2015 , the company recorded IPR&amp;D charges of $150 million . There were no IPR&amp;D charges incurred in the three months ended September 30, 2015 . Excluding the acquisition of Pharmacyclics, cash outflows related to other acquisitions and investments totaled $794 million for the nine months ended September 30, 2015 , and included a $500 million payment to Calico Life Sciences LLC (Calico) as a result of the satisfaction of certain conditions under the R&amp;D collaboration with Calico for which a charge to other operating expense was recorded in 2014. C 2 N Diagnostics In March 2015, AbbVie entered into an exclusive worldwide license agreement with C 2 N Diagnostics to develop and commercialize anti-tau antibodies for the treatment of Alzheimer’s disease and other neurological disorders. As part of the agreement, AbbVie made an initial upfront payment of $100 million , which was expensed to IPR&amp;D in the nine months ended September 30, 2015 . In June 2016, a $35 million development milestone was achieved, which was recorded in R&amp;D expense and subsequently paid in July 2016. Upon the achievement of certain development, regulatory, and commercial milestones, AbbVie could make additional payments of up to $650 million , as well as royalties on net sales.</t>
  </si>
  <si>
    <t>Collaboration with Janssen Biotech, Inc.</t>
  </si>
  <si>
    <t>Collaboration with Janssen Biotech, Inc. In December 2011, Pharmacyclics entered into a worldwide collaboration and license agreement with Janssen Biotech, Inc., one of the Janssen Pharmaceutical companies of Johnson &amp; Johnson (Janssen), for the joint development and commercialization of IMBRUVICA, a novel, orally active, selective covalent inhibitor of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includes a cost sharing arrangement for associated collaboration activities. Except in certain cases, in general, Janssen is responsible for approximately 60% of collaboration development costs and AbbVie is responsible for the remaining 40% of collaboration development costs. AbbVie and Janssen share pre-tax profits and losses equally from the commercialization of products. Janssen is responsible for and has exclusive rights to commercialize IMBRUVICA outside the United States. While both parties have co-exclusive rights to commercialize the products in the United States, AbbVie is the principal in the end customer product sales. Operating expenses for costs incurred under the collaboration were reported in their respective expense line items, net of any payments due to or reimbursements due from Janssen. For sales of IMBRUVICA in the United States, revenues were included in net revenues and profit share costs were included in cost of products sold. Amounts payable to AbbVie by Janssen for IMBRUVICA sales outside the United States were included in net revenues. Janssen’s share of the pre-tax profits in the United States under the collaboration were $211 million for the three months and $540 million for the nine months ended September 30, 2016 and $124 million for the three months and $169 million for the nine months ended September 30, 2015 . AbbVie’s share of pre-tax profits outside the United States under the collaboration were $64 million for the three months and $175 million for the nine months ended September 30, 2016 and $37 million for the three months and $47 million for the nine months ended September 30, 2015 . AbbVie’s share of the cost sharing expenses under the collaboration were $70 million for the three months and $195 million for the nine months ended September 30, 2016 and $65 million for the three months and $87 million for the nine months ended September 30, 2015 .</t>
  </si>
  <si>
    <t>Goodwill and Intangible Assets</t>
  </si>
  <si>
    <t>Goodwill and Intangible Assets Disclosure [Abstract]</t>
  </si>
  <si>
    <t>Goodwill and Intangible Assets Goodwill The following table summarizes the changes in the carrying amount of AbbVie’s goodwill: (in millions) Balance as of December 31, 2015 $ 13,168 Additions (see Note 4) 2,402 Foreign currency translation adjustments 87 Balance as of September 30, 2016 $ 15,657 The latest impairment assessment of goodwill was completed in the third quarter of 2016. As of September 30, 2016 , there were no accumulated goodwill impairment losses. Future impairment tests for goodwill will be performed annually in the third quarter, or earlier if indicators of impairment exist. Intangible Assets, Net The following table summarizes AbbVie’s intangible assets: September 30, 2016 December 31, 2015 (in millions) Gross Accumulated Net Gross Accumulated Net Definite-lived intangible assets Developed product rights $ 16,481 $ (4,155 ) $ 12,326 $ 9,103 $ (3,944 ) $ 5,159 License agreements 7,806 (1,009 ) 6,797 8,000 (1,023 ) 6,977 Total definite-lived intangible assets 24,287 (5,164 ) 19,123 17,103 (4,967 ) 12,136 Indefinite-lived research and development 9,990 — 9,990 7,573 — 7,573 Total intangible assets, net $ 34,277 $ (5,164 ) $ 29,113 $ 24,676 $ (4,967 ) $ 19,709 During the nine months ended September 30, 2016 , AbbVie reclassified an aggregate $7.6 billion of indefinite-lived research and development intangible assets to developed product rights and license agreements intangible assets upon receiving certain regulatory approvals related to IMBRUVICA and Zinbryta. These intangible assets will be amortized over their estimated useful lives using the estimated pattern of economic benefit. During the nine months ended September 30, 2016 , AbbVie adjusted fully amortized amounts totaling $396 million from gross balances and accumulated amortization for developed product rights and license agreements no longer generating cash flow. Amortization expense was $208 million for the three months and $554 million for the nine months ended September 30, 2016 and $125 million for the three months and $279 million for the nine months ended September 30, 2015 . Amortization expense was included in cost of products sold in the condensed consolidated statements of earnings. The anticipated annual amortization expense for definite-lived intangible assets is as follows: (in billions) 2016 2017 2018 2019 2020 Anticipated annual amortization expense $ 0.8 $ 1.1 $ 1.3 $ 1.6 $ 1.8 For the nine months ended September 30, 2016 , an impairment charge of $39 mi llion was recorded related to certain developed product rights in the United States due to a decline in the market for the product. The fair value was based on a discounted cash flow analysis and the charge was included in cost of products sold in the condensed consolidated statement of earnings. Indefinite-lived intangible assets represent acquired IPR&amp;D associated with products that have not yet received regulatory approval. Indefinite-lived intangible assets as of September 30, 2016 primarily related to the acquisition of Stemcentrx and Boehringer Ingelheim. See Note 4 for additional information. The latest impairment assessment of indefinite-lived intangible assets was completed in the third quarter of 2016 and no impairment charges were recorded for the nine months ended September 30, 2016 and 2015 . Future impairment tests for indefinite-lived intangible assets will be performed annually in the third quarter, or earlier if indicators of impairment exist.</t>
  </si>
  <si>
    <t>Restructuring Plans</t>
  </si>
  <si>
    <t>Restructuring and Related Activities [Abstract]</t>
  </si>
  <si>
    <t>Restructuring Plans AbbVie recorded restructuring charges of $5 million for the three months and $35 million for the nine months ended September 30, 2016 and $22 million for the three months and $50 million for the nine months ended September 30, 2015 . The following table summarizes the cash activity in the restructuring reserve for the nine months ended September 30, 2016 : (in millions) Accrued balance as of December 31, 2015 $ 148 2016 restructuring charges 35 Payments and other adjustments (93 ) Accrued balance as of September 30, 2016 $ 90</t>
  </si>
  <si>
    <t>Financial Instruments and Fair Value Measures</t>
  </si>
  <si>
    <t>Fair Value Disclosures [Abstract]</t>
  </si>
  <si>
    <t>Financial Instruments and Fair Value Measures Risk Management Policy 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2.9 billion as of September 30, 2016 and $1.5 billion as of December 31, 2015 were designated as cash flow hedges and were recorded at fair value. The duration of these forward exchange contracts were generally less than eighteen months . Accumulated gains and losses as of September 30, 2016 will be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were not designated as hedges and were recorded at fair value. Resulting gains or losses were reflected in net foreign exchange loss in the consolidated statements of earnings and were generally offset by losses or gains on the foreign currency exposure being managed. The notional amounts of these foreign currency forward exchange contracts were $6.5 billion as of September 30, 2016 and $6.8 billion as of December 31, 2015 . AbbVie is a party to interest rate hedge contracts designated as fair value hedges with notional amounts totaling $15.8 billion at September 30, 2016 and $11.0 billion at December 31, 2015 . The effect of the hedge is to change a fixed-rate interest obligation to a floating rate for that portion of the debt. AbbVie recorded the contracts at fair value and adjusted the carrying amount of the fixed-rate debt by an offsetting amount. Additionally, in the nine months ended September 30, 2016 , AbbVie entered into treasury rate lock agreements in order to mitigate the risks associated with changes in interest rates related to an issuance of long-term debt. The treasury rate locks were not designated as hedges and were terminated upon the issuance of debt. In the nine months ended September 30, 2016 , AbbVie recorded a charge of $12 million related to the treasury rate locks which was classified in other expense, net in the condensed consolidated statements of earnings. The following table summarizes the amounts and location of AbbVie’s derivative instruments as of September 30, 2016 : Fair value – Fair value – (in millions) Balance sheet caption Amount Balance sheet caption Amount Foreign currency forward exchange contracts — Hedging instruments Prepaid expenses and other $ 41 Accounts payable and accrued liabilities $ 10 Hedging instruments Other long-term assets 3 Other long-term liabilities 1 Others not designated as hedges Prepaid expenses and other 11 Accounts payable and accrued liabilities 20 Interest rate swaps designated as fair value hedges Other long-term assets 250 Other long-term liabilities 1 Total derivatives $ 305 $ 32 The following table summarizes the amounts and location of AbbVie’s derivative instruments as of December 31, 2015 : Fair value – Fair value – (in millions) Balance sheet caption Amount Balance sheet caption Amount Foreign currency forward exchange contracts — Hedging instruments Prepaid expenses and other $ 33 Accounts payable and accrued liabilities $ — Others not designated as hedges Prepaid expenses and other 28 Accounts payable and accrued liabilities 21 Interest rate swaps designated as fair value hedges Other long-term assets 9 Other long-term liabilities 81 Total derivatives $ 70 $ 102 While certain derivatives are subject to netting arrangements with the company’s counterparties, the company does not offset derivative assets and liabilities within the condensed consolidated balance sheets. The following table summarizes the impact of the effective portions of the derivative instruments designated as cash flow hedges recognized in other comprehensive income (loss), net of tax. The amount of hedge ineffectiveness was insignificant for all periods presented. Three months ended Nine months ended (in millions) 2016 2015 2016 2015 Unrealized gain/(loss) $ (4 ) $ 2 $ 13 $ 78 The following table summarizes the location in the condensed consolidated statements of earnings and the amount of gain/(loss) recognized into net earnings for derivative instruments, including the effective portions of the gain/(loss) reclassified out of accumulated other comprehensive loss into net earnings: Three months ended Nine months ended (in millions) (brackets denote losses) Statement of earnings caption 2016 2015 2016 2015 Foreign currency forward exchange contracts — Designated as cash flow hedges Cost of products sold $ 4 $ 89 $ 23 $ 171 Not designated as hedges Net foreign exchange loss (15 ) (5 ) (122 ) (170 ) Non-designated treasury rate lock agreements Other expense, net — — (12 ) — Interest rate swaps designated as fair value hedges Interest expense, net (49 ) 235 321 236 The gain/(loss) related to fair value hedges is recognized in interest expense, net and directly offsets the (loss)/gain on the underlying hedged item, the fixed-rate debt, resulting in no net impact to interest expense, net for all periods presented. Fair Value Measures The fair value hierarchy under the accounting standard for fair value measurements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that were carried at fair value on a recurring basis in the condensed consolidated balance sheet as of September 30, 2016 : Basis of fair value measurement (in millions) Total Quoted prices in active markets for identical Significant Significant Assets Cash and equivalents $ 6,218 $ 991 $ 5,227 $ — Time deposits 1,500 — 1,500 — Debt securities 1,476 — 1,476 — Equity securities 93 93 — — Interest rate hedges 250 — 250 — Foreign currency contracts 55 — 55 — Total assets $ 9,592 $ 1,084 $ 8,508 $ — Liabilities Interest rate hedges $ 1 $ — $ 1 $ — Foreign currency contracts 31 — 31 — Contingent consideration 4,128 — — 4,128 Total liabilities $ 4,160 $ — $ 32 $ 4,128 The following table summarizes the bases used to measure certain assets and liabilities that were carried at fair value on a recurring basis in the condensed consolidated balance sheet as of December 31, 2015 : Basis of fair value measurement (in millions) Total Quoted prices in active markets for identical Significant Significant Assets Cash and equivalents $ 8,399 $ 798 $ 7,601 $ — Time deposits 8 — 8 — Equity securities 111 111 — — Interest rate hedges 9 — 9 — Foreign currency contracts 61 — 61 — Total assets $ 8,588 $ 909 $ 7,679 $ — Liabilities Interest rate hedges $ 81 $ — $ 81 $ — Foreign currency contracts 21 — 21 — Total liabilities $ 102 $ — $ 102 $ — The fair values for time deposits included in cash and equivalents and short-term investments were determined based on a discounted cash flow analysis reflecting quoted market rates for the same or similar instruments. The fair values of time deposits approximate their amortized cost due to the short maturities of these instruments. The fair values of available-for-sale debt securities were based on prices obtained from commercial pricing services. Available-for-sale equity securities consists of investments for which the fair values were determined by using the published market price per unit multiplied by the number of units held, without consideration of transaction costs. The derivatives entered into by the company were valued using publicized spot curves for interest rate hedges and publicized forward curves for foreign currency contracts. The fair value measurements of the contingent consideration were determined based on significant unobservable inputs, including the estimated probabilities and timing of achieving specified development, regulatory, and commercial milestones and the estimated amount of future sales of the product candidates acquired. Changes in discount rates or changes which increase or decrease the probabilities of achieving the milestones, shorten or lengthen the time required to achieve the milestones, or increase or decrease estimated future sales would result in corresponding changes in the fair values of the contingent consideration. There have been no transfers of assets or liabilities between the fair value measurement levels. The following table is a reconciliation of the fair value measurements that use significant unobservable inputs (Level 3), which consist of contingent payments related to the acquisitions of Stemcentrx and BI. See Note 4 for additional information. (in millions) Fair value as of December 31, 2015 $ — Additions 3,985 Change in fair value recognized in net earnings 143 Fair value as of September 30, 2016 $ 4,128 The change in fair value recognized in net earnings was recorded in other expense, net in the condensed consolidated statements of net earnings for the three and nine months ended September 30, 2016 . In addition to the financial instruments that the company is required to recognize at fair value on the condensed consolidated balance sheets, the company has certain financial instruments that were recognized at historical cost or some basis other than fair value. The book values, approximate fair values and bases used to measure the approximate fair values of certain financial instruments as of September 30, 2016 are shown in the table below: Basis of fair value measurement (in millions) Book Value Approximate fair value Quoted prices in active markets for identical assets Significant observable Significant Assets Investments $ 41 $ 42 $ — $ 5 $ 37 Total assets $ 41 $ 42 $ — $ 5 $ 37 Liabilities Current portion of long-term debt and lease obligations $ 26 $ 26 $ — $ 26 $ — Long-term debt and lease obligations, excluding fair value hedges 37,035 38,426 36,358 2,068 — Total liabilities $ 37,061 $ 38,452 $ 36,358 $ 2,094 $ — The book values, approximate fair values and bases used to measure the approximate fair values of certain financial instruments as of December 31, 2015 are shown in the table below: Basis of fair value measurement (in millions) Book Value Approximate fair value Quoted prices in active markets for identical assets Significant observable Significant Assets Investments $ 34 $ 37 $ — $ — $ 37 Total assets $ 34 $ 37 $ — $ — $ 37 Liabilities Short-term borrowings $ 406 $ 406 $ — $ 406 $ — Current portion of long-term debt and lease obligations 2,025 2,016 — 2,016 — Long-term debt and lease obligations, excluding fair value hedges 29,312 29,143 27,061 2,082 — Total liabilities $ 31,743 $ 31,565 $ 27,061 $ 4,504 $ — Investments primarily consist of cost method investments. To determine the fair values of other cost method investments, the company takes into consideration recent transactions, as well as the financial information of the investee, which represents a Level 3 basis of fair value measurement. The fair values of short-term and current borrowings approximate the carrying values due to the short maturities of these instruments. The fair values of long-term debt, excluding fair value hedges and the term loans, were determined by using the published market price for the debt instruments, without consideration of transaction costs, which represents a Level 1 basis of fair value measurement. The fair values of the term loans were determined based on a discounted cash flow analysis using quoted market rates, which represents a Level 2 basis of fair value measurement. The counterparties to financial instruments consist of select major international financial institutions. Available-for-sale Securities Substantially all of the company’s investments in debt and equity securities were classified as available-for-sale. As of September 30, 2016 , $232 million of debt securities were classified as short-term. Long-term debt securities mature primarily within five years . There were no significant debt securities outstanding as of December 31, 2015 . Estimated fair values of available-for-sale securities were generally based on prices obtained from commercial pricing services. The following table is a summary of available-for-sale securities by type as of September 30, 2016 : Amortized Cost Gross unrealized Fair Value (in millions) Gains Losses Asset backed securities $ 670 $ 1 $ — $ 671 Corporate debt securities 726 2 — 728 Other debt securities 77 — — 77 Equity securities 19 74 — 93 Total $ 1,492 $ 77 $ — $ 1,569 AbbVie periodically assesses its investment securities for other-than-temporary impairment losses.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AbbVie will more likely than not be required to sell the security before recovery of its amortized cost basis. AbbVie’s assessment of whether a security is other-than-temporarily impaired could change in the future due to new developments or changes in assumptions related to any particular security. Based on a review of these securities, AbbVie had no other-than-temporary impairments on these securities as of September 30, 2016 . Realized gains and losses on sales of investments were computed using the first-in, first-out method adjusted for any other-than-temporary declines in fair value that were recorded in net earnings. For the three and nine months ended September 30, 2016 and 2015 , realized gains and losses were insignificant. Concentrations of Risk The functional currency of the company’s Venezuela operations is the U.S. dollar due to the hyperinflationary status of the Venezuelan economy. At December 31, 2015 , there were three legal exchange mechanisms administered by the Venezuelan government. These were the official rate of 6.3 Venezuelan bolivars (VEF) per U.S. dollar, the Supplementary System for the Administration of Foreign Currency (SICAD) rate of approximately 13.5 VEF per U.S. dollar, and the Foreign Exchange Marginal System (SIMADI) rate of approximately 200 VEF per U.S. dollar. Effective March 10, 2016, the Venezuelan government devalued the official rate of 6.3 to 10 VEF per U.S. dollar, eliminated the SICAD rate, and replaced SIMADI with a new exchange mechanism, Divisa Complementaria (DICOM). As of September 30, 2016 , the DICOM rate was approximately 658 VEF per U.S. dollar. During the first quarter of 2016, in consideration of declining economic conditions in Venezuela and a decline in transactions settled at the official rate, AbbVie determined that its net monetary assets denominated in the Venezuelan bolivar were no longer expected to be settled at the official rate of 10 VEF per U.S. dollar, but rather at the DICOM rate. Therefore, during the first quarter of 2016, AbbVie recorded a charge of $298 million to net foreign exchange loss to revalue its bolivar-denominated net monetary assets using the DICOM rate then in effect of approximately 270 VEF per U.S. dollar. As of September 30, 2016 , AbbVie’s net monetary assets in Venezuela were approximately $3 million . AbbVie continues to do business with foreign governments in certain countries, including Greece, Portugal, Italy and Spain, which have experienced a deterioration in credit and economic conditions. Substantially all of AbbVie’s trade receivables in Greece, Portugal, Italy and Spain are with government health systems. Outstanding net governmental receivables in these countries totaled $401 million at September 30, 2016 and $525 million at December 31, 2015 . The company also continues to do business with foreign governments in certain oil-exporting countries, which have experienced a deterioration in economic conditions, including Saudi Arabia and Russia. Outstanding net governmental receivables were $160 million related to Saudi Arabia and $139 million related to Russia as of September 30, 2016 . Due to the decline in the price of oil compared to the prior year, liquidity issues in certain countries may result in delays in the collection of receivables. Global economic conditions and customer-specific factors may require the company to re-evaluate the collectability of its receivables and the company could potentially incur credit losses. Of total net accounts receivable, three U.S. wholesalers accounted for 47% as of September 30, 2016 and 51% as of December 31, 2015 and substantially all of AbbVie’s net revenues in the United States are to these three wholesalers. HUMIRA® (adalimumab) is AbbVie’s single largest product and accounted for approximately 63% of AbbVie’s total net revenues for the nine months ended September 30, 2016 and 63% for the nine months ended September 30, 2015 . Debt and Credit Facilities In May 2016, the company issued $7.8 billion aggregate principal amount of unsecured senior notes, consisting of $1.8 billion aggregate principal amount of its 2.30% senior notes due 2021, $1.0 billion aggregate principal amount of its 2.85% senior notes due 2023, $2.0 billion aggregate principal amount of its 3.20% senior notes due 2026, $1.0 billion aggregate principal amount of its 4.30% senior notes due 2036, and $2.0 billion aggregate principal amount of its 4.45% senior notes due 2046. These senior notes rank equally with all other unsecured and unsubordinated indebtedness of the company. AbbVie may redeem the senior notes prior to maturity at a redemption price equal to the principal amount of the senior notes redeemed plus a make-whole premium. In connection with the offering, debt issuance costs totaled $52 million and debt discounts incurred totaled $29 million and are being amortized over the respective terms of the notes to interest expense, net in the condensed consolidated statements of earnings. Of the $7.7 billion net proceeds, $2.0 billion was used to repay the company’s outstanding term loan that was due to mature in November 2016, approximately $1.9 billion was used to finance the acquisition of Stemcentrx and approximately $3.8 billion was used to finance an ASR with a third party financial institution. See Note 4 for additional information related to the acquisition of Stemcentrx and Note 10 for additional information related to the ASR. In May 2015, the company issued $16.7 billion aggregate principal amount of unsecured senior notes. Debt issuance costs incurred in connection with the offering totaled $93 million and are being amortized over the respective terms of the notes to interest expense, net in the condensed consolidated statements of earnings. Of the $16.6 billion net proceeds, approximately $11.5 billion was used to finance the acquisition of Pharmacyclics and approximately $5.0 billion was used to finance an ASR with a third party financial institution. In March 2015, AbbVie entered into a bridge loan in support of the then planned acquisition of Pharmacyclics. No amounts were drawn under the bridge loan, which was terminated as a result of the company’s May 2015 issuance of the senior notes. Interest expense, net included costs related to the bridge loan of $86 million for the nine months ended September 30, 2015 . Short-term borrowings included commercial paper of $400 million as of December 31, 2015 . There were no short term borrowings outstanding as of September 30, 2016 . The weighted-average interest rate on commercial paper borrowings was 0.6% for the nine months ended September 30, 2016 and was 0.2% for the nine months ended September 30, 2015 .</t>
  </si>
  <si>
    <t>Post-Employment Benefits</t>
  </si>
  <si>
    <t>Postemployment Benefits [Abstract]</t>
  </si>
  <si>
    <t>Post-Employment Benefits The following is a summary of net periodic benefit costs relating to the company’s defined benefit and other post-employment plans: Defined Other post- Three months ended September 30, Nine months ended September 30, Three months ended September 30, Nine months ended September 30, (in millions) 2016 2015 2016 2015 2016 2015 2016 2015 Service cost $ 52 $ 57 $ 158 $ 171 $ 6 $ 7 $ 19 $ 19 Interest cost 50 54 151 164 6 6 18 18 Expected return on plan assets (88 ) (81 ) (266 ) (244 ) — — — — Amortization of actuarial losses and prior service costs 22 31 64 95 — — — 1 Net periodic benefit cost $ 36 $ 61 $ 107 $ 186 $ 12 $ 13 $ 37 $ 38 Effective December 31, 2015, AbbVie elected to change the method it uses to estimate the service and interest cost components of net periodic benefit costs. Historically, AbbVie estimated these service and interest cost components of this expense utilizing a single weighted-average discount rate derived from the yield curve used to measure the benefit obligation at the beginning of the period. In late 2015, AbbVie elected to utilize a full yield curve approach in the estimation of these components by applying the specific spot rates along the yield curve used in the determination of the benefit obligation to the relevant projected cash flows. AbbVie elected to make this change to provide a more precise measurement of service and interest costs by improving the correlation between projected benefit cash flows to the corresponding spot yield curve rates. AbbVie has accounted for this change prospectively as a change in accounting estimate that is inseparable from a change in accounting principle. Based on current economic conditions, this change is expected to reduce AbbVie’s net periodic benefit cost by approximately $41 million in 2016. This change had no effect on the 2015 expense and will not affect the measurement of AbbVie’s total benefit obligations. AbbVie made voluntary contributions, primarily to its domestic defined benefit pension plans, of $202 million in the nine months ended September 30, 2016 and $150 million in the nine months ended September 30, 2015 .</t>
  </si>
  <si>
    <t>Equity</t>
  </si>
  <si>
    <t>Stockholders' Equity Note [Abstract]</t>
  </si>
  <si>
    <t>Equity Stock-Based Compensation AbbVie grants stock-based awards to qualifying participants pursuant to the AbbVie 2013 Incentive Stock Program (2013 ISP), adopted at the time of the separation from Abbott, which authorized the post-separation grant of several different forms of benefits, including nonqualified stock options, RSAs, RSUs, and various performance-based awards. Under the 2013 ISP, 100 million shares of AbbVie common stock were reserved for issuance with respect to post-separation awards for participants. The 2013 ISP also facilitated the assumption of certain awards granted to AbbVie employees under Abbott’s incentive stock program which were adjusted and converted into new Abbott and AbbVie stock-based awards immediately prior to the separation. Stock-based compensation expense principally related to awards issued pursuant to the 2013 ISP and is summarized as follows: Three months ended Nine months ended (in millions) 2016 2015 2016 2015 Cost of products sold $ 6 $ 6 $ 19 $ 17 Research and development 6 24 161 87 Selling, general and administrative 35 25 141 125 Total $ 47 $ 55 $ 321 $ 229 Stock-based compensation expense for the three and nine months ended September 30, 2016 also included the post-combination impact related to Stemcentrx options. See Note 4 for additional information related to the Stemcentrx acquisition. Stock Options Stock options awarded pursuant to the 2013 ISP typically have a contractual term of 10 years and generally vest in one-third increments over a three -year period. The exercise price is at least equal to 100% of the market value on the date of grant. The fair value is determined using the Black-Scholes model. The weighted-average grant-date fair values of the stock options granted were $9.29 during the nine months ended September 30, 2016 and $9.96 during the nine months ended September 30, 2015 . The following table summarizes the activity for AbbVie stock options for the nine months ended September 30, 2016 : (options in thousands, aggregate intrinsic value in millions) Options Weighted- price Weighted- Aggregate Outstanding as of December 31, 2015 23,569 $ 30.64 3.0 $ 674 Granted 1,143 54.99 Granted in acquisition 1,076 12.85 Exercised (7,672 ) 26.50 Lapsed (106 ) 23.62 Outstanding as of September 30, 2016 18,010 $ 32.48 3.8 $ 543 Exercisable as of September 30, 2016 14,857 $ 30.49 2.8 $ 484 The aggregate intrinsic value in the table above represents the difference between the exercise price and the company’s closing stock price on the last day of trading for the relevant period. The total intrinsic value of options exercised was $57 million for the three months and $253 million for the nine months ended September 30, 2016 and $43 million for the three months and $186 million for the nine months ended September 30, 2015 . On June 1, 2016, AbbVie issued stock options for 1.1 million AbbVie shares to holders of unvested Stemcentrx options as a result of the conversion of such options in connection with the Stemcentrx acquisition. These options were fair-valued using a lattice valuation model. See Note 4 for additional information related to the Stemcentrx acquisition. As of September 30, 2016 , $42 million of unrecognized compensation cost related to stock options is expected to be recognized as expense over approximately the next two years . RSAs &amp; RSUs RSUs awarded pursuant to the 2013 ISP generally vest in one-third increments over a three -year period. AbbVie also grants certain performance-based equity awards to its senior executives and other key employees. Outstanding performance-based RSAs and RSUs awarded prior to 2016 have a five -year term and generally vest in one-third increments over a three -year period with vesting contingent upon AbbVie achieving a minimum return on equity (ROE) each year. Recipients are entitled to receive dividends or dividend equivalents as dividends are declared as of the record date during the vesting term of the award. Performance-based awards granted in 2016 to senior executives and other key employees consist of a combination of performance-vested RSUs and performance shares. The performance-vested RSUs have the potential to vest in one-third increments during a three -year performance period based on AbbVie’s ROE relative to a defined peer group of pharmaceutical, biotech and life sciences companies. The recipient may receive one share of AbbVie common stock for each vested award. The performance shares have the potential to vest over a three -year performance period and may be earned based on AbbVie’s EPS achievement and AbbVie’s total stockholder return (TSR) (a market condition) relative to a defined peer group of pharmaceutical, biotech and life sciences companies. Dividend equivalents on performance-vested RSUs and performance shares accrue during the performance period and are payable at vesting only to the extent that shares are earned. The weighted-average grant-date fair value of RSAs and RSUs (including performance-based awards) generally is determined based on the number of shares granted and the quoted price of AbbVie’s common stock on the date of grant. The weighted-average grant-date fair values of performance shares with a TSR market condition are determined using the Monte Carlo simulation model. The following table summarizes the activity for AbbVie RSAs and RSUs, including performance-based awards, for the nine months ended September 30, 2016 : (share units in thousands) Share units Weighted- average fair value Outstanding as of December 31, 2015 12,490 $ 51.66 Granted 5,480 55.17 Vested (6,418 ) 46.13 Lapsed (644 ) 56.90 Outstanding as of September 30, 2016 10,908 $ 56.36 The fair market value of RSAs and RSUs vested was $7 million for the three months and $343 million for the nine months ended September 30, 2016 and $6 million for the three months and $330 million for the nine months ended September 30, 2015 . As of September 30, 2016 , $277 million of unrecognized compensation cost related to RSAs and RSUs is expected to be recognized as expense over approximately the next two years . Cash Dividends The following table summarizes quarterly cash dividends for the nine months ended September 30, 2016 and 2015 : 2016 2015 Date Declared Payment Date Dividend Per Share Date Declared Payment Date Dividend Per Share 10/28/16 02/15/17 $ 0.64 10/30/15 02/16/16 $ 0.57 09/09/16 11/15/16 $ 0.57 09/11/15 11/16/15 $ 0.51 06/16/16 08/15/16 $ 0.57 06/18/15 08/14/15 $ 0.51 02/18/16 05/16/16 $ 0.57 02/19/15 05/15/15 $ 0.51 Stock Repurchase Program AbbVie's board of directors authorized increases to its existing stock repurchase program of $4.0 billion in April 2016 in anticipation of executing an ASR in connection with the Stemcentrx acquisition and of $5.0 billion in March 2015 in anticipation of executing an ASR in connection with the Pharmacyclics acquisition. The stock repurchase authorization permits purchases of AbbVie shares from time to time in open-market or private transactions at management’s direction depending on the company’s cash flows, net debt level, and market conditions. The program has no time limit and can be discontinued at any time. Shares repurchased under these programs are recorded at acquisition cost, including related expenses, and are available for general corporate purposes. The following table shows details about AbbVie’s ASR transactions: (shares in millions, repurchase amounts in billions) Execution date Purchase amount Initial delivery of shares Final delivery of shares Related acquisition 05/26/15 $ 5.0 68.1 5.0 Pharmacyclics 06/01/16 $ 3.8 54.4 5.4 Stemcentrx On June 2, 2016, the initial 54.4 million shares of AbbVie’s common stock related to the 2016 ASR were received. The 2016 ASR transaction was completed on September 28, 2016, resulting in the receipt of an additional 5.4 million shares. AbbVie recorded the aggregate $3.8 billion purchase price of the 2016 ASR as a reduction to common stock held in treasury on the condensed consolidated balance sheet as of September 30, 2016 . In addition to the ASR transactions, AbbVie repurchased approximately 21 million shares in the open market for $1.2 billion during the nine months ended September 30, 2015. During the nine months ended September 30, 2016 , AbbVie cash-settled $300 million of its open market purchases made at the end of 2015. AbbVie's remaining stock repurchase authorization was $2.1 billion as of September 30, 2016 . Accumulated Other Comprehensive Loss The following table summarizes the changes in each component of accumulated other comprehensive loss, net of tax, for the nine months ended September 30, 2016 : (in millions) Foreign Pension and post- Unrealized securities Hedging Total Balance as of December 31, 2015 $ (1,270 ) $ (1,378 ) $ 47 $ 40 $ (2,561 ) Other comprehensive income before reclassifications 164 7 23 13 207 Net losses (gains) reclassified from accumulated other comprehensive loss — 41 (4 ) (23 ) 14 Net current-period other comprehensive income (loss) 164 48 19 (10 ) 221 Balance as of September 30, 2016 $ (1,106 ) $ (1,330 ) $ 66 $ 30 $ (2,340 ) Other comprehensive income for the nine months ended September 30, 2016 included foreign currency translation adjustments totaling a gain of $164 million , which was principally due to the impact of the improvement in the Euro and Japanese yen in the nine months ended September 30, 2016 on the translation of the company’s assets denominated in the Euro and Japanese yen. The following table summarizes the changes in each component of accumulated other comprehensive loss, net of tax, for the nine months ended September 30, 2015 : (in millions) Foreign Pension and post- Unrealized securities Hedging Total Balance as of December 31, 2014 $ (603 ) $ (1,608 ) $ 3 $ 177 $ (2,031 ) Other comprehensive income before reclassifications (464 ) 23 — 78 (363 ) Net losses (gains) reclassified from accumulated other comprehensive loss — 68 (4 ) (169 ) (105 ) Net current-period other comprehensive income (loss) (464 ) 91 (4 ) (91 ) (468 ) Balance as of September 30, 2015 $ (1,067 ) $ (1,517 ) $ (1 ) $ 86 $ (2,499 ) Other comprehensive loss for the nine months ended September 30, 2015 included foreign currency translation adjustments totaling a loss of $464 million , which was principally driven by the impact of the continued weakening of the Euro in the nine months ended September 30, 2015 on the translation of the company’s Euro-denominated assets. The table below presents the impact on AbbVie’s condensed consolidated statements of earnings for significant amounts reclassified out of each component of accumulated other comprehensive loss for the three and nine months ended September 30, 2016 and 2015 : Three months ended Nine months ended (in millions) (brackets denote gains) 2016 2015 2016 2015 Pension and post-employment benefits Amortization of actuarial losses and prior service costs (a) $ 22 $ 31 $ 64 $ 96 Less tax benefit (8 ) (10 ) (23 ) (28 ) Total reclassifications, net of tax $ 14 $ 21 $ 41 $ 68 Hedging activities (Gains) on designated cash flow hedges (b) $ (2 ) $ (89 ) $ (21 ) $ (171 ) Less tax expense (benefit) (2 ) — (2 ) 2 Total reclassifications, net of tax $ (4 ) $ (89 ) $ (23 ) $ (169 ) (a) Amounts were included in the computation of net periodic benefit cost (see Note 9 for additional information). (b) Amounts were included in cost of products sold (see Note 8 for additional information).</t>
  </si>
  <si>
    <t>Income Taxes</t>
  </si>
  <si>
    <t>Income Tax Disclosure [Abstract]</t>
  </si>
  <si>
    <t>Income Taxes The effective tax rate was 21% for the three months and 22% for the nine months ended September 30, 2016 and 25% for the three months and 23% for the nine months ended September 30, 2015 . The effective tax rate in each period differed from the statutory tax rate principally due to the benefit from foreign operations which reflects the impact of lower income tax rates in locations outside the United States, tax exemptions and incentives in Puerto Rico and other foreign tax jurisdictions, business development activities and the cost of repatriation decisions. The decrease in the effective tax rate for the three and nine months ended September 30, 2016 over the prior year was principally due to changes in the jurisdictional mix of earnings, as well as certain discrete factors and events, including acquisitions and collaborations. Due to the potential for resolution of federal, state, and foreign examinations, and the expiration of various statutes of limitations, it is reasonably possible that the company’s gross unrecognized tax benefits balance may change within the next twelve months up to $12 million. AbbVie and Abbott entered into a tax sharing agreement effective on the date of separation,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 205 million as of September 30, 2016 and approximately $170 million as of December 31, 2015 . Initiation of new legal proceedings or a change in the status of existing proceedings may result in a change in the estimated loss accrual.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patent litigation involving AndroGel was sham litigation and the 2006 patent litigation settlement agreements and related agreements with three generic companies violate federal antitrust laws. Plaintiffs generally seek monetary damages and/or injunctive relief and attorneys' fees. These cases include: (a) four individual plaintiff lawsuits; (b) three purported class actions; and (c) Federal Trade Commission v. Actavis, Inc. et al. Following the district court's dismissal of all plaintiffs' claims, appellate proceedings led to the reinstatement of the claims regarding the patent litigation settlements, which are proceeding in discovery in the district court. The Attorney General of the State of Alaska has served AbbVie with a Civil Investigative Demand, primarily seeking documents that AbbVie produced in these lawsuits.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 ges and/or injunctive relief and attorneys' fees. The lawsuits consist of four individual plaintiff lawsuits and two consolidated purported class actions: one brought by three named direct purchasers of Niaspan and the other brought by ten named end-payor purchasers of Niaspan. The cases are consolidated for pre-trial proceedings in the United States District Court for the Eastern District of Pennsylvania under the MDL Rules as In re: Niaspan Antitrust Litigation , MDL No. 2460. The office of the Attorney General of the State of Alaska has served AbbVie with a Civil Investigative Demand, primarily seeking documents that AbbVie produced in this lawsuit. In October 2016, the State of California filed a lawsuit regarding the Niaspan patent litigation settlement in Orange County Superior Court, asserting a claim under the unfair competition provision of the California Business and Professions Code seeking injunctive relief, restitution, civil penalties and attorneys’ fees. In November 2007, GlaxoSmithKline plc (GSK) filed a lawsuit against Abbott in the United States District Court for the Northern District of California alleging that Abbott violated federal antitrust and various state laws in connection with the 2003 Norvir re-pricing. In March 2011, a jury found that Abbott did not violate antitrust laws, but breached its license agreement with GSK. In January 2014, the United States Court of Appeals for the Ninth Circuit reversed this verdict and remanded the case for a new trial due to the alleged improper exclusion of a potential juror. The case was returned to the district court in California, but after GSK dismissed its federal antitrust claims, the case was transferred in April 2015 to the United States District Court for the Middle District of North Carolina, where pre-trial proceedings are pending. AbbVie assumed the liability for and control of this proceeding in connection with its separation from Abbott. In September 2014, the FTC filed suit in the United States District Court for the Eastern District of Pennsylvania against AbbVie and others, alleging that the 2011 patent litigation with two generic companies regarding AndroGel was sham litigation and the patent litigation settlement with one of those generic companies violates federal antitrust laws. The FTC's complaint seeks monetary damages and injunctive relief. In May 2015, the court dismissed the FTC's claim regarding the patent litigation settlement. The office of the Attorney General of the State of Alaska has served AbbVie with a Civil Investigative Demand, primarily seeking documents that AbbVie produced in this lawsuit.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August 2015, the court dismissed the case as time-barred. The state's appeal of that dismissal is pending. In August 2013, a putative class action lawsuit, Sidney Hillman Health Center of Rochester, et al. v. AbbVie Inc., et al. , was filed against AbbVie in the United States District Court for the Northern District of Illinois by three healthcare benefit providers alleging violations of Federal Racketeer Influenced and Corrupt Organizations (RICO) statutes and state deceptive business practice and unjust enrichment laws in connection with reimbursements for certain uses of Depakote from 1998 to 2012. Plaintiffs seek monetary damages and/or equitable relief and attorneys' fees. In June 2016, the court granted AbbVie’s motion to dismiss, without prejudice. In November 2014, a putative class action lawsuit, Medical Mutual of Ohio v. AbbVie Inc., et al. , was filed against sev eral manufacturers of testosterone replacement therapies (TRTs), including AbbVie, in the United States District Court for the Northern District of Illinois on behalf of all insurance companies, health benefit providers, and other third party payors who paid for TRTs, including AndroGel. The claims asserted include violations of the federal RICO Act and state consumer fraud and deceptive trade practices laws. The complaint seeks monetary dama ges and injunctive relief. A similar lawsuit, Allied Services Division Welfare Fund v. AbbVie Inc., et al. , was filed in the same court in October 2015 on behalf of the same putative class members and a putative class of consumers. Product liability cases are pending in which plaintiffs generally allege that AbbVie and other manufacturers of TRTs did not adequately warn about risks of certain injuries, primarily heart attacks, strokes and blood clots. Approximately 3,770 claims are consolidated for pre-trial purposes in the United States District Court for the Northern District of Illinois under the MDL Rules as In re: Testosterone Replacement Therapy Products Liability Litigation , MDL No. 2545. Approximately 205 claims are pending in various state courts. Plaintiffs seek compensatory and punitive damages. Product liability cases are pending in which plaintiffs generally allege that AbbVie did not adequately warn about risk of certain injuries, primarily various birth defects, arising from use of Depakote. Over ninety percent of the approximately 760 claims are pending in the United States District Court for the Southern District of Illinois, and the rest are pending in various other federal and state courts. Plaintiffs seek compensatory and punitive damages. In November 2014, five individuals filed a putative class action lawsuit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March 2016, the court dismissed the case without prejudice. In May 2016, four individuals filed an amended complaint in the case. In June 2016 a lawsuit, Elliott Associates, L.P., et al. v. AbbVie Inc. , was filed by five investment funds against AbbVie in the Cook County, Illinois Circuit Court alleging that AbbVie made misrepresentations and omissions in connec tion with its proposed transaction with Shire. Plaintiffs seek compensatory and punitive damages.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will review the validity of the patents. AbbVie is seeking to enforce certain patent rights related to adalimumab (a drug AbbVie sells under the trademark HUMIRA®). In a case filed in United States District Court for the District of Delaware in August 2016, AbbVie alleges that Amgen Inc.’s and Amgen Manufacturing, Limited’s proposed biosimilar adalimumab product infringes certain AbbVie patents. AbbVie seeks declaratory and injunctive relief.</t>
  </si>
  <si>
    <t>Segment Information</t>
  </si>
  <si>
    <t>Segment Reporting [Abstract]</t>
  </si>
  <si>
    <t>Segment Information AbbVie operates in one business segment—pharmaceutical products. The following table details AbbVie’s worldwide net revenues: Three months ended Nine months ended (in millions) 2016 2015 2016 2015 HUMIRA $ 4,060 $ 3,647 $ 11,786 $ 10,295 IMBRUVICA 501 304 1,321 411 VIEKIRA 378 469 1,211 1,085 Lupron 193 201 602 591 Synagis 96 93 460 474 Synthroid 188 188 558 561 Creon 187 161 517 447 AndroGel 174 177 501 500 Kaletra 137 168 416 515 Sevoflurane 102 122 327 366 Duodopa 74 61 215 169 All other 342 353 928 1,045 Total net revenues $ 6,432 $ 5,944 $ 18,842 $ 16,459</t>
  </si>
  <si>
    <t>Supplemental Financial Information (Tables)</t>
  </si>
  <si>
    <t>Schedule of interest expense, net</t>
  </si>
  <si>
    <t>Interest Expense, Net Three months ended Nine months ended (in millions) 2016 2015 2016 2015 Interest expense $ 271 $ 207 $ 731 $ 511 Interest income (21 ) (10 ) (56 ) (24 ) Interest expense, net $ 250 $ 197 $ 675 $ 487</t>
  </si>
  <si>
    <t>Schedule of inventories</t>
  </si>
  <si>
    <t>Inventories (in millions) September 30, 2016 December 31, 2015 Finished goods $ 315 $ 469 Work-in-process 1,184 1,081 Raw materials 131 169 Inventories $ 1,630 $ 1,719</t>
  </si>
  <si>
    <t>Schedule of property and equipment</t>
  </si>
  <si>
    <t>Property and Equipment (in millions) September 30, 2016 December 31, 2015 Property and equipment, gross $ 7,710 $ 7,334 Less accumulated depreciation (5,072 ) (4,769 ) Property and equipment, net $ 2,638 $ 2,565</t>
  </si>
  <si>
    <t>Earnings Per Share (Tables)</t>
  </si>
  <si>
    <t>Summary of diluted earnings per share, impact of two-class method</t>
  </si>
  <si>
    <t>The following table summarizes the impact of the two-class method: Three months ended Nine months ended (in millions, except per share information) 2016 2015 2016 2015 Basic EPS Net earnings $ 1,598 $ 1,239 $ 4,562 $ 3,627 Earnings allocated to participating securities 8 7 23 18 Earnings available to common shareholders $ 1,590 $ 1,232 $ 4,539 $ 3,609 Weighted-average basic shares outstanding 1,632 1,652 1,624 1,623 Basic earnings per share $ 0.97 $ 0.75 $ 2.79 $ 2.22 Diluted EPS Net earnings $ 1,598 $ 1,239 $ 4,562 $ 3,627 Earnings allocated to participating securities 8 7 23 18 Earnings available to common shareholders $ 1,590 $ 1,232 $ 4,539 $ 3,609 Weighted-average shares of common stock outstanding 1,632 1,652 1,624 1,623 Effect of dilutive securities 8 12 9 12 Weighted-average diluted shares outstanding 1,640 1,664 1,633 1,635 Diluted earnings per share $ 0.97 $ 0.74 $ 2.78 $ 2.21</t>
  </si>
  <si>
    <t>Licensing, Acquisitions, and Other Arrangements (Tables)</t>
  </si>
  <si>
    <t>Stemcentrx</t>
  </si>
  <si>
    <t>Business Acquisition [Line Items]</t>
  </si>
  <si>
    <t>Schedule of consideration paid</t>
  </si>
  <si>
    <t>The following table summarizes total consideration: (in millions) Cash $ 1,883 Fair value of AbbVie common stock 3,923 Contingent consideration 620 Total consideration $ 6,426</t>
  </si>
  <si>
    <t>Schedule of assets acquired and liabilities assumed</t>
  </si>
  <si>
    <t>The following table summarizes preliminary fair values of assets acquired and liabilities assumed as of the June 1, 2016 acquisition date: (in millions) Assets acquired and liabilities assumed Accounts receivable $ 1 Prepaid expenses and other 7 Property and equipment 17 Intangible assets - Indefinite-lived research and development 6,100 Accounts payable and accrued liabilities (31 ) Deferred income taxes (1,975 ) Other long-term liabilities (7 ) Total identifiable net assets 4,112 Goodwill 2,314 Total assets acquired and liabilities assumed $ 6,426</t>
  </si>
  <si>
    <t>Schedule of proforma results of operations</t>
  </si>
  <si>
    <t>The following table presents the unaudited pro forma combined results of operations of AbbVie and Stemcentrx for the three and nine months ended September 30, 2016 and 2015 as if the acquisition of Stemcentrx had occurred on January 1, 2015: Three months ended Nine months ended (in millions, except per share information) 2016 2015 2016 2015 Net revenues $ 6,432 $ 5,947 $ 18,845 $ 16,468 Net earnings $ 1,579 $ 1,206 $ 4,515 $ 3,427 Basic earnings per share $ 0.97 $ 0.70 $ 2.72 $ 2.03 Diluted earnings per share $ 0.96 $ 0.70 $ 2.71 $ 2.02</t>
  </si>
  <si>
    <t>BI</t>
  </si>
  <si>
    <t>The following table summarizes total consideration: (in millions) Cash $ 595 Deferred consideration payable 18 Contingent consideration 3,365 Total consideration $ 3,978</t>
  </si>
  <si>
    <t>The following table summarizes preliminary fair values of assets acquired as of the April 1, 2016 acquisition date: (in millions) Assets acquired Identifiable intangible assets - Indefinite-lived research and development $ 3,890 Goodwill 88 Total assets acquired $ 3,978</t>
  </si>
  <si>
    <t>Pharmacyclics Inc</t>
  </si>
  <si>
    <t>The total consideration for the acquisition of Pharmacyclics consisted of cash and approximately 128 mill ion shares of AbbVie common stock, and is summarized as follows: (in millions) Cash $ 12,365 Fair value of AbbVie common stock 8,405 Total consideration $ 20,770</t>
  </si>
  <si>
    <t>The following table summarizes the final fair values of assets acquired and liabilities assumed as of the May 26, 2015 acquisition date: (in millions) Assets acquired and liabilities assumed Cash and equivalents $ 877 Short-term investments 11 Accounts receivable 106 Inventories 492 Other assets 212 Intangible assets Definite-lived developed product rights 4,590 Definite-lived license agreements 6,780 Indefinite-lived research and development 7,180 Accounts payable and accrued liabilities (381 ) Deferred income taxes (6,453 ) Other long-term liabilities (254 ) Total identifiable net assets 13,160 Goodwill 7,610 Total assets acquired and liabilities assumed $ 20,770</t>
  </si>
  <si>
    <t>The following table presents the unaudited pro forma combined results of operations of AbbVie and Pharmacyclics for the three and nine months ended September 30, 2015 as if the acquisition of Pharmacyclics had occurred on January 1, 2014: Three months ended Nine months ended (in millions, except per share information) 2015 2015 Net revenues $ 5,944 $ 16,815 Net earnings $ 1,332 $ 3,780 Basic earnings per share $ 0.81 $ 2.23 Diluted earnings per share $ 0.80 $ 2.22</t>
  </si>
  <si>
    <t>Goodwill and Intangible Assets (Tables)</t>
  </si>
  <si>
    <t>Summary of changes in the carrying amount of goodwill</t>
  </si>
  <si>
    <t>The following table summarizes the changes in the carrying amount of AbbVie’s goodwill: (in millions) Balance as of December 31, 2015 $ 13,168 Additions (see Note 4) 2,402 Foreign currency translation adjustments 87 Balance as of September 30, 2016 $ 15,657</t>
  </si>
  <si>
    <t>Summary of definite-lived intangible assets</t>
  </si>
  <si>
    <t>The following table summarizes AbbVie’s intangible assets: September 30, 2016 December 31, 2015 (in millions) Gross Accumulated Net Gross Accumulated Net Definite-lived intangible assets Developed product rights $ 16,481 $ (4,155 ) $ 12,326 $ 9,103 $ (3,944 ) $ 5,159 License agreements 7,806 (1,009 ) 6,797 8,000 (1,023 ) 6,977 Total definite-lived intangible assets 24,287 (5,164 ) 19,123 17,103 (4,967 ) 12,136 Indefinite-lived research and development 9,990 — 9,990 7,573 — 7,573 Total intangible assets, net $ 34,277 $ (5,164 ) $ 29,113 $ 24,676 $ (4,967 ) $ 19,709</t>
  </si>
  <si>
    <t>Summary of indefinite-lived intangible assets</t>
  </si>
  <si>
    <t>Schedule of amortization of definite-lived intangible assets</t>
  </si>
  <si>
    <t>The anticipated annual amortization expense for definite-lived intangible assets is as follows: (in billions) 2016 2017 2018 2019 2020 Anticipated annual amortization expense $ 0.8 $ 1.1 $ 1.3 $ 1.6 $ 1.8</t>
  </si>
  <si>
    <t>Restructuring Plans (Tables)</t>
  </si>
  <si>
    <t>Summary of the cash activity in the restructuring reserve</t>
  </si>
  <si>
    <t>The following table summarizes the cash activity in the restructuring reserve for the nine months ended September 30, 2016 : (in millions) Accrued balance as of December 31, 2015 $ 148 2016 restructuring charges 35 Payments and other adjustments (93 ) Accrued balance as of September 30, 2016 $ 90</t>
  </si>
  <si>
    <t>Financial Instruments and Fair Value Measures (Tables)</t>
  </si>
  <si>
    <t>Summary of the amounts and location of derivatives</t>
  </si>
  <si>
    <t>The following table summarizes the amounts and location of AbbVie’s derivative instruments as of September 30, 2016 : Fair value – Fair value – (in millions) Balance sheet caption Amount Balance sheet caption Amount Foreign currency forward exchange contracts — Hedging instruments Prepaid expenses and other $ 41 Accounts payable and accrued liabilities $ 10 Hedging instruments Other long-term assets 3 Other long-term liabilities 1 Others not designated as hedges Prepaid expenses and other 11 Accounts payable and accrued liabilities 20 Interest rate swaps designated as fair value hedges Other long-term assets 250 Other long-term liabilities 1 Total derivatives $ 305 $ 32 The following table summarizes the amounts and location of AbbVie’s derivative instruments as of December 31, 2015 : Fair value – Fair value – (in millions) Balance sheet caption Amount Balance sheet caption Amount Foreign currency forward exchange contracts — Hedging instruments Prepaid expenses and other $ 33 Accounts payable and accrued liabilities $ — Others not designated as hedges Prepaid expenses and other 28 Accounts payable and accrued liabilities 21 Interest rate swaps designated as fair value hedges Other long-term assets 9 Other long-term liabilities 81 Total derivatives $ 70 $ 102</t>
  </si>
  <si>
    <t>Summary of the impact of effective portions of derivatives</t>
  </si>
  <si>
    <t>The following table summarizes the impact of the effective portions of the derivative instruments designated as cash flow hedges recognized in other comprehensive income (loss), net of tax. The amount of hedge ineffectiveness was insignificant for all periods presented. Three months ended Nine months ended (in millions) 2016 2015 2016 2015 Unrealized gain/(loss) $ (4 ) $ 2 $ 13 $ 78</t>
  </si>
  <si>
    <t>Schedule of location and amount of gain/(loss) recognized for derivatives</t>
  </si>
  <si>
    <t>The following table summarizes the location in the condensed consolidated statements of earnings and the amount of gain/(loss) recognized into net earnings for derivative instruments, including the effective portions of the gain/(loss) reclassified out of accumulated other comprehensive loss into net earnings: Three months ended Nine months ended (in millions) (brackets denote losses) Statement of earnings caption 2016 2015 2016 2015 Foreign currency forward exchange contracts — Designated as cash flow hedges Cost of products sold $ 4 $ 89 $ 23 $ 171 Not designated as hedges Net foreign exchange loss (15 ) (5 ) (122 ) (170 ) Non-designated treasury rate lock agreements Other expense, net — — (12 ) — Interest rate swaps designated as fair value hedges Interest expense, net (49 ) 235 321 236</t>
  </si>
  <si>
    <t>Summary of the bases used to measure assets and liabilities carried at fair value</t>
  </si>
  <si>
    <t>The following table summarizes the bases used to measure certain assets and liabilities that were carried at fair value on a recurring basis in the condensed consolidated balance sheet as of September 30, 2016 : Basis of fair value measurement (in millions) Total Quoted prices in active markets for identical Significant Significant Assets Cash and equivalents $ 6,218 $ 991 $ 5,227 $ — Time deposits 1,500 — 1,500 — Debt securities 1,476 — 1,476 — Equity securities 93 93 — — Interest rate hedges 250 — 250 — Foreign currency contracts 55 — 55 — Total assets $ 9,592 $ 1,084 $ 8,508 $ — Liabilities Interest rate hedges $ 1 $ — $ 1 $ — Foreign currency contracts 31 — 31 — Contingent consideration 4,128 — — 4,128 Total liabilities $ 4,160 $ — $ 32 $ 4,128 The following table summarizes the bases used to measure certain assets and liabilities that were carried at fair value on a recurring basis in the condensed consolidated balance sheet as of December 31, 2015 : Basis of fair value measurement (in millions) Total Quoted prices in active markets for identical Significant Significant Assets Cash and equivalents $ 8,399 $ 798 $ 7,601 $ — Time deposits 8 — 8 — Equity securities 111 111 — — Interest rate hedges 9 — 9 — Foreign currency contracts 61 — 61 — Total assets $ 8,588 $ 909 $ 7,679 $ — Liabilities Interest rate hedges $ 81 $ — $ 81 $ — Foreign currency contracts 21 — 21 — Total liabilities $ 102 $ — $ 102 $ —</t>
  </si>
  <si>
    <t>Schedule of reconciliation of the fair value measurements</t>
  </si>
  <si>
    <t>The following table is a reconciliation of the fair value measurements that use significant unobservable inputs (Level 3), which consist of contingent payments related to the acquisitions of Stemcentrx and BI. See Note 4 for additional information. (in millions) Fair value as of December 31, 2015 $ — Additions 3,985 Change in fair value recognized in net earnings 143 Fair value as of September 30, 2016 $ 4,128</t>
  </si>
  <si>
    <t>Schedule of the carrying values and fair values of certain financial instruments</t>
  </si>
  <si>
    <t>The book values, approximate fair values and bases used to measure the approximate fair values of certain financial instruments as of September 30, 2016 are shown in the table below: Basis of fair value measurement (in millions) Book Value Approximate fair value Quoted prices in active markets for identical assets Significant observable Significant Assets Investments $ 41 $ 42 $ — $ 5 $ 37 Total assets $ 41 $ 42 $ — $ 5 $ 37 Liabilities Current portion of long-term debt and lease obligations $ 26 $ 26 $ — $ 26 $ — Long-term debt and lease obligations, excluding fair value hedges 37,035 38,426 36,358 2,068 — Total liabilities $ 37,061 $ 38,452 $ 36,358 $ 2,094 $ — The book values, approximate fair values and bases used to measure the approximate fair values of certain financial instruments as of December 31, 2015 are shown in the table below: Basis of fair value measurement (in millions) Book Value Approximate fair value Quoted prices in active markets for identical assets Significant observable Significant Assets Investments $ 34 $ 37 $ — $ — $ 37 Total assets $ 34 $ 37 $ — $ — $ 37 Liabilities Short-term borrowings $ 406 $ 406 $ — $ 406 $ — Current portion of long-term debt and lease obligations 2,025 2,016 — 2,016 — Long-term debt and lease obligations, excluding fair value hedges 29,312 29,143 27,061 2,082 — Total liabilities $ 31,743 $ 31,565 $ 27,061 $ 4,504 $ —</t>
  </si>
  <si>
    <t>Schedule of available-for-sale securities by type</t>
  </si>
  <si>
    <t>The following table is a summary of available-for-sale securities by type as of September 30, 2016 : Amortized Cost Gross unrealized Fair Value (in millions) Gains Losses Asset backed securities $ 670 $ 1 $ — $ 671 Corporate debt securities 726 2 — 728 Other debt securities 77 — — 77 Equity securities 19 74 — 93 Total $ 1,492 $ 77 $ — $ 1,569</t>
  </si>
  <si>
    <t>Post-Employment Benefits (Tables)</t>
  </si>
  <si>
    <t>AbbVie sponsored plans</t>
  </si>
  <si>
    <t>Employee Benefit Plans</t>
  </si>
  <si>
    <t>Summary of net periodic benefit costs</t>
  </si>
  <si>
    <t>The following is a summary of net periodic benefit costs relating to the company’s defined benefit and other post-employment plans: Defined Other post- Three months ended September 30, Nine months ended September 30, Three months ended September 30, Nine months ended September 30, (in millions) 2016 2015 2016 2015 2016 2015 2016 2015 Service cost $ 52 $ 57 $ 158 $ 171 $ 6 $ 7 $ 19 $ 19 Interest cost 50 54 151 164 6 6 18 18 Expected return on plan assets (88 ) (81 ) (266 ) (244 ) — — — — Amortization of actuarial losses and prior service costs 22 31 64 95 — — — 1 Net periodic benefit cost $ 36 $ 61 $ 107 $ 186 $ 12 $ 13 $ 37 $ 38</t>
  </si>
  <si>
    <t>Equity (Tables)</t>
  </si>
  <si>
    <t>Summary of Share-Based Compensation Expense</t>
  </si>
  <si>
    <t>Stock-based compensation expense principally related to awards issued pursuant to the 2013 ISP and is summarized as follows: Three months ended Nine months ended (in millions) 2016 2015 2016 2015 Cost of products sold $ 6 $ 6 $ 19 $ 17 Research and development 6 24 161 87 Selling, general and administrative 35 25 141 125 Total $ 47 $ 55 $ 321 $ 229</t>
  </si>
  <si>
    <t>Summary of AbbVie stock option activity for both AbbVie and Abbott employees</t>
  </si>
  <si>
    <t>The following table summarizes the activity for AbbVie stock options for the nine months ended September 30, 2016 : (options in thousands, aggregate intrinsic value in millions) Options Weighted- price Weighted- Aggregate Outstanding as of December 31, 2015 23,569 $ 30.64 3.0 $ 674 Granted 1,143 54.99 Granted in acquisition 1,076 12.85 Exercised (7,672 ) 26.50 Lapsed (106 ) 23.62 Outstanding as of September 30, 2016 18,010 $ 32.48 3.8 $ 543 Exercisable as of September 30, 2016 14,857 $ 30.49 2.8 $ 484</t>
  </si>
  <si>
    <t>Summary of AbbVie RSA, RSU and performance share awards held by AbbVie and Abbott employees</t>
  </si>
  <si>
    <t>The following table summarizes the activity for AbbVie RSAs and RSUs, including performance-based awards, for the nine months ended September 30, 2016 : (share units in thousands) Share units Weighted- average fair value Outstanding as of December 31, 2015 12,490 $ 51.66 Granted 5,480 55.17 Vested (6,418 ) 46.13 Lapsed (644 ) 56.90 Outstanding as of September 30, 2016 10,908 $ 56.36</t>
  </si>
  <si>
    <t>Summary of Quarterly Cash Dividends</t>
  </si>
  <si>
    <t>The following table summarizes quarterly cash dividends for the nine months ended September 30, 2016 and 2015 : 2016 2015 Date Declared Payment Date Dividend Per Share Date Declared Payment Date Dividend Per Share 10/28/16 02/15/17 $ 0.64 10/30/15 02/16/16 $ 0.57 09/09/16 11/15/16 $ 0.57 09/11/15 11/16/15 $ 0.51 06/16/16 08/15/16 $ 0.57 06/18/15 08/14/15 $ 0.51 02/18/16 05/16/16 $ 0.57 02/19/15 05/15/15 $ 0.51</t>
  </si>
  <si>
    <t>Summary of accelerated share repurchase program</t>
  </si>
  <si>
    <t>The following table shows details about AbbVie’s ASR transactions: (shares in millions, repurchase amounts in billions) Execution date Purchase amount Initial delivery of shares Final delivery of shares Related acquisition 05/26/15 $ 5.0 68.1 5.0 Pharmacyclics 06/01/16 $ 3.8 54.4 5.4 Stemcentrx</t>
  </si>
  <si>
    <t>Summary of changes in balances of each component of accumulated other comprehensive loss</t>
  </si>
  <si>
    <t>The following table summarizes the changes in each component of accumulated other comprehensive loss, net of tax, for the nine months ended September 30, 2015 : (in millions) Foreign Pension and post- Unrealized securities Hedging Total Balance as of December 31, 2014 $ (603 ) $ (1,608 ) $ 3 $ 177 $ (2,031 ) Other comprehensive income before reclassifications (464 ) 23 — 78 (363 ) Net losses (gains) reclassified from accumulated other comprehensive loss — 68 (4 ) (169 ) (105 ) Net current-period other comprehensive income (loss) (464 ) 91 (4 ) (91 ) (468 ) Balance as of September 30, 2015 $ (1,067 ) $ (1,517 ) $ (1 ) $ 86 $ (2,499 ) The following table summarizes the changes in each component of accumulated other comprehensive loss, net of tax, for the nine months ended September 30, 2016 : (in millions) Foreign Pension and post- Unrealized securities Hedging Total Balance as of December 31, 2015 $ (1,270 ) $ (1,378 ) $ 47 $ 40 $ (2,561 ) Other comprehensive income before reclassifications 164 7 23 13 207 Net losses (gains) reclassified from accumulated other comprehensive loss — 41 (4 ) (23 ) 14 Net current-period other comprehensive income (loss) 164 48 19 (10 ) 221 Balance as of September 30, 2016 $ (1,106 ) $ (1,330 ) $ 66 $ 30 $ (2,340 )</t>
  </si>
  <si>
    <t>Schedule of the significant amounts reclassified out of each component of accumulated other comprehensive loss</t>
  </si>
  <si>
    <t>The table below presents the impact on AbbVie’s condensed consolidated statements of earnings for significant amounts reclassified out of each component of accumulated other comprehensive loss for the three and nine months ended September 30, 2016 and 2015 : Three months ended Nine months ended (in millions) (brackets denote gains) 2016 2015 2016 2015 Pension and post-employment benefits Amortization of actuarial losses and prior service costs (a) $ 22 $ 31 $ 64 $ 96 Less tax benefit (8 ) (10 ) (23 ) (28 ) Total reclassifications, net of tax $ 14 $ 21 $ 41 $ 68 Hedging activities (Gains) on designated cash flow hedges (b) $ (2 ) $ (89 ) $ (21 ) $ (171 ) Less tax expense (benefit) (2 ) — (2 ) 2 Total reclassifications, net of tax $ (4 ) $ (89 ) $ (23 ) $ (169 ) (a) Amounts were included in the computation of net periodic benefit cost (see Note 9 for additional information). (b) Amounts were included in cost of products sold (see Note 8 for additional information).</t>
  </si>
  <si>
    <t>Segment Information (Tables)</t>
  </si>
  <si>
    <t>Schedule of worldwide net revenues</t>
  </si>
  <si>
    <t>AbbVie operates in one business segment—pharmaceutical products. The following table details AbbVie’s worldwide net revenues: Three months ended Nine months ended (in millions) 2016 2015 2016 2015 HUMIRA $ 4,060 $ 3,647 $ 11,786 $ 10,295 IMBRUVICA 501 304 1,321 411 VIEKIRA 378 469 1,211 1,085 Lupron 193 201 602 591 Synagis 96 93 460 474 Synthroid 188 188 558 561 Creon 187 161 517 447 AndroGel 174 177 501 500 Kaletra 137 168 416 515 Sevoflurane 102 122 327 366 Duodopa 74 61 215 169 All other 342 353 928 1,045 Total net revenues $ 6,432 $ 5,944 $ 18,842 $ 16,459</t>
  </si>
  <si>
    <t>Background and Basis of Presentation (Details) - customer</t>
  </si>
  <si>
    <t>Jan. 01, 2013</t>
  </si>
  <si>
    <t>Number of wholesalers</t>
  </si>
  <si>
    <t>Percentage of outstanding common stock distributed to Abbott Laboratories' shareholders</t>
  </si>
  <si>
    <t>100.00%</t>
  </si>
  <si>
    <t>Term for which transition services may be provided</t>
  </si>
  <si>
    <t>24 months</t>
  </si>
  <si>
    <t>Term by which the agreement can be extended</t>
  </si>
  <si>
    <t>1 year</t>
  </si>
  <si>
    <t>Supplemental Financial Information (Details) - USD ($) $ in Millions</t>
  </si>
  <si>
    <t>Interest Expense, Net</t>
  </si>
  <si>
    <t>Interest expense</t>
  </si>
  <si>
    <t>Interest income</t>
  </si>
  <si>
    <t>Finished goods</t>
  </si>
  <si>
    <t>Work-in-process</t>
  </si>
  <si>
    <t>Raw materials</t>
  </si>
  <si>
    <t>Property and Equipment</t>
  </si>
  <si>
    <t>Property and equipment, gross</t>
  </si>
  <si>
    <t>Less accumulated depreciation</t>
  </si>
  <si>
    <t>Depreciation expense</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 Schedule of Consideration Paid (Details) - USD ($) $ in Millions</t>
  </si>
  <si>
    <t>Jun. 01, 2016</t>
  </si>
  <si>
    <t>Apr. 01, 2016</t>
  </si>
  <si>
    <t>May 26, 2015</t>
  </si>
  <si>
    <t>Cash</t>
  </si>
  <si>
    <t>Fair value of AbbVie common stock</t>
  </si>
  <si>
    <t>Total consideration</t>
  </si>
  <si>
    <t>Deferred consideration payable</t>
  </si>
  <si>
    <t>Contingent consideration</t>
  </si>
  <si>
    <t>Licensing, Acquisitions, and Other Arrangements - Additional Information (Details) shares in Millions, $ in Millions</t>
  </si>
  <si>
    <t>Jun. 01, 2016USD ($)compoundshares</t>
  </si>
  <si>
    <t>Apr. 01, 2016USD ($)</t>
  </si>
  <si>
    <t>May 26, 2015shares</t>
  </si>
  <si>
    <t>Sep. 30, 2016USD ($)</t>
  </si>
  <si>
    <t>Sep. 30, 2015USD ($)</t>
  </si>
  <si>
    <t>Operating loss</t>
  </si>
  <si>
    <t>Number of early-stage clinical compounds in solid tumor indications acquired | compound</t>
  </si>
  <si>
    <t>Shares issued as consideration (in shares) | shares</t>
  </si>
  <si>
    <t>Additional payment</t>
  </si>
  <si>
    <t>Milestone payments</t>
  </si>
  <si>
    <t>Adjustment to consideration transferred</t>
  </si>
  <si>
    <t>Adjustment to deferred income tax liabilities</t>
  </si>
  <si>
    <t>Goodwill adjustment</t>
  </si>
  <si>
    <t>Maximum period of valuation</t>
  </si>
  <si>
    <t>Acquisition-related compensation expense</t>
  </si>
  <si>
    <t>Initial upfront payment</t>
  </si>
  <si>
    <t>Royalty payments</t>
  </si>
  <si>
    <t>Net measurement period adjustment</t>
  </si>
  <si>
    <t>Amortization of step up for inventory</t>
  </si>
  <si>
    <t>Maximum | BI</t>
  </si>
  <si>
    <t>IPR&amp;D | Stemcentrx</t>
  </si>
  <si>
    <t>Adjustment to intangible assets</t>
  </si>
  <si>
    <t>IPR&amp;D | BI</t>
  </si>
  <si>
    <t>Licensing, Acquisitions, and Other Arrangements - Schedule of Assets Acquired and Liabilities Assumed (Details) - USD ($) $ in Millions</t>
  </si>
  <si>
    <t>Total assets acquired and liabilities assumed</t>
  </si>
  <si>
    <t>Total identifiable net assets</t>
  </si>
  <si>
    <t>Property and equipment</t>
  </si>
  <si>
    <t>Developed product rights | Pharmacyclics Inc</t>
  </si>
  <si>
    <t>Intangible assets</t>
  </si>
  <si>
    <t>License agreements | Pharmacyclics Inc</t>
  </si>
  <si>
    <t>IPR&amp;D | Pharmacyclics Inc</t>
  </si>
  <si>
    <t>Licensing, Acquisitions, and Other Arrangements - Proforma Results of Operations (Details) - USD ($) $ / shares in Units, $ in Millions</t>
  </si>
  <si>
    <t>Basic earnings per share (in USD per share)</t>
  </si>
  <si>
    <t>Diluted earnings per share (in USD per share)</t>
  </si>
  <si>
    <t>Licensing, Acquisitions, and Other Arrangements - Other Licensing &amp; Acquisitions Activity (Details) - USD ($)</t>
  </si>
  <si>
    <t>1 Months Ended</t>
  </si>
  <si>
    <t>Jun. 30, 2016</t>
  </si>
  <si>
    <t>Cash outflows related to other acquisitions and investments</t>
  </si>
  <si>
    <t>C2N Diagnostics</t>
  </si>
  <si>
    <t>IPR&amp;D</t>
  </si>
  <si>
    <t>IPR&amp;D | C2N Diagnostics</t>
  </si>
  <si>
    <t>Research and development expense</t>
  </si>
  <si>
    <t>IPR&amp;D | Calico Life Sciences LLC</t>
  </si>
  <si>
    <t>Collaboration with Janssen Biotech, Inc. (Details) - Collaborative arrangement - USD ($) $ in Millions</t>
  </si>
  <si>
    <t>Dec. 31, 2011</t>
  </si>
  <si>
    <t>Collaborative and license agreements</t>
  </si>
  <si>
    <t>Share of collaboration development costs responsible by the entity (as a percent)</t>
  </si>
  <si>
    <t>40.00%</t>
  </si>
  <si>
    <t>AbbVie cost sharing expense</t>
  </si>
  <si>
    <t>Non-US</t>
  </si>
  <si>
    <t>Collaboration revenues – International</t>
  </si>
  <si>
    <t>Janssen Biotech, Inc</t>
  </si>
  <si>
    <t>Share of collaboration development costs responsible by Janssen (as a percent)</t>
  </si>
  <si>
    <t>60.00%</t>
  </si>
  <si>
    <t>Janssen Biotech, Inc | United States</t>
  </si>
  <si>
    <t>AbbVie profit share costs – United States</t>
  </si>
  <si>
    <t>Pharmacyclics Inc | Janssen Biotech, Inc</t>
  </si>
  <si>
    <t>Goodwill and Intangible Assets - Changes in the Carrying Amount of Goodwill (Details) $ in Millions</t>
  </si>
  <si>
    <t>Goodwill, beginning balance</t>
  </si>
  <si>
    <t>Additions (see Note 4)</t>
  </si>
  <si>
    <t>Foreign currency translation adjustments</t>
  </si>
  <si>
    <t>Goodwill, ending balance</t>
  </si>
  <si>
    <t>Goodwill and Intangible Assets - Summary of Intangible Assets, Net (Details) - USD ($) $ in Millions</t>
  </si>
  <si>
    <t>Finite-Lived Intangible Assets [Line Items]</t>
  </si>
  <si>
    <t>Gross carrying amount</t>
  </si>
  <si>
    <t>Accumulated amortization</t>
  </si>
  <si>
    <t>Net carrying amount</t>
  </si>
  <si>
    <t>Indefinite-lived research and development</t>
  </si>
  <si>
    <t>Net carrying amount - Indefinite-lived research and development</t>
  </si>
  <si>
    <t>Total intangible assets gross carrying amount</t>
  </si>
  <si>
    <t>Accumulated amortization - Total intangible assets</t>
  </si>
  <si>
    <t>Total intangible assets, net</t>
  </si>
  <si>
    <t>Developed product rights</t>
  </si>
  <si>
    <t>License agreements</t>
  </si>
  <si>
    <t>Goodwill and Intangible Assets - Additional Information (Details) - USD ($)</t>
  </si>
  <si>
    <t>Accumulated goodwill impairment losses</t>
  </si>
  <si>
    <t>Impairment charges</t>
  </si>
  <si>
    <t>Reclassification of indefinite lived intangible assets to finite lived intangibles</t>
  </si>
  <si>
    <t>Developed product Rights and License agreements</t>
  </si>
  <si>
    <t>Adjusted amortized amount</t>
  </si>
  <si>
    <t>On-market product rights</t>
  </si>
  <si>
    <t>Goodwill and Intangible Assets - Intangible Asset Amortization Expense (Details) $ in Billions</t>
  </si>
  <si>
    <t>Restructuring Plans (Details) - USD ($) $ in Millions</t>
  </si>
  <si>
    <t>Restructuring reserve activity</t>
  </si>
  <si>
    <t>Accrued balance beginning of the period</t>
  </si>
  <si>
    <t>Restructuring charges</t>
  </si>
  <si>
    <t>Payments and other adjustments</t>
  </si>
  <si>
    <t>Accrued balance end of the period</t>
  </si>
  <si>
    <t>Financial Instruments and Fair Value Measures - Financial instruments (Details) $ in Millions</t>
  </si>
  <si>
    <t>Sep. 30, 2016USD ($)instrument</t>
  </si>
  <si>
    <t>Dec. 31, 2015USD ($)</t>
  </si>
  <si>
    <t>Derivative instruments, notional amount and fair value</t>
  </si>
  <si>
    <t>Number of outstanding derivative instruments containing credit risk contingent features | instrument</t>
  </si>
  <si>
    <t>Foreign currency contracts</t>
  </si>
  <si>
    <t>Designated as hedging instrument | Interest rate contracts | Fair value hedges</t>
  </si>
  <si>
    <t>Notional amount of derivative instruments</t>
  </si>
  <si>
    <t>Designated as hedging instrument | Interest rate contracts | Fair value hedges | Other long-term assets</t>
  </si>
  <si>
    <t>Designated as hedging instrument | Interest rate contracts | Fair value hedges | Other long-term liabilities</t>
  </si>
  <si>
    <t>Designated as hedging instrument | Foreign currency forward exchange contracts | Prepaid expenses and other</t>
  </si>
  <si>
    <t>Designated as hedging instrument | Foreign currency forward exchange contracts | Other long-term assets</t>
  </si>
  <si>
    <t>Designated as hedging instrument | Foreign currency forward exchange contracts | Accounts payable and accrued liabilities</t>
  </si>
  <si>
    <t>Designated as hedging instrument | Foreign currency forward exchange contracts | Other long-term liabilities</t>
  </si>
  <si>
    <t>Designated as hedging instrument | Foreign currency forward exchange contracts | Maximum</t>
  </si>
  <si>
    <t>Duration of forward exchange contracts</t>
  </si>
  <si>
    <t>18 months</t>
  </si>
  <si>
    <t>Designated as hedging instrument | Foreign currency forward exchange contracts | Cash flow hedges</t>
  </si>
  <si>
    <t>Approximate length of time over which accumulated gains and losses will be recognized in Cost of products sold</t>
  </si>
  <si>
    <t>6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Other expense, net | Not designated as hedging instrument | Treasury Lock</t>
  </si>
  <si>
    <t>Income (expense) and gain (loss) related to derivatives</t>
  </si>
  <si>
    <t>Financial Instruments and Fair Value Measures - Amount Of Gain/(Loss) Recognized For Derivative Instruments (Details) - USD ($) $ in Millions</t>
  </si>
  <si>
    <t>Cash flow hedges | Designated as hedging instrument</t>
  </si>
  <si>
    <t>Gain (loss) on derivatives</t>
  </si>
  <si>
    <t>Gains (losses) recognized in other comprehensive income/(loss)</t>
  </si>
  <si>
    <t>Foreign currency forward exchange contracts | Not designated as hedging instrument | Net foreign exchange loss</t>
  </si>
  <si>
    <t>Derivative gain (loss), net</t>
  </si>
  <si>
    <t>Foreign currency forward exchange contracts | Cash flow hedges | Designated as hedging instrument | Cost of products sold</t>
  </si>
  <si>
    <t>Interest rate contracts | Fair value hedges | Designated as hedging instrument | Interest expense, net</t>
  </si>
  <si>
    <t>Treasury Lock | Not designated as hedging instrument | Other expense, net</t>
  </si>
  <si>
    <t>Financial Instruments and Fair Value Measures - Fair Value Measures (Details) - USD ($) $ in Millions</t>
  </si>
  <si>
    <t>Assets</t>
  </si>
  <si>
    <t>Liabilities</t>
  </si>
  <si>
    <t>Quoted prices in active markets for identical assets (Level 1)</t>
  </si>
  <si>
    <t>Time deposits</t>
  </si>
  <si>
    <t>Total liabilities</t>
  </si>
  <si>
    <t>Significant other observable inputs (Level 2)</t>
  </si>
  <si>
    <t>Significant unobservable inputs (Level 3)</t>
  </si>
  <si>
    <t>Recurring</t>
  </si>
  <si>
    <t>Debt securities</t>
  </si>
  <si>
    <t>Equity securities</t>
  </si>
  <si>
    <t>Interest rate hedges</t>
  </si>
  <si>
    <t>Recurring | Foreign Currency Contract</t>
  </si>
  <si>
    <t>Recurring | Time deposits</t>
  </si>
  <si>
    <t>Recurring | Quoted prices in active markets for identical assets (Level 1)</t>
  </si>
  <si>
    <t>Recurring | Quoted prices in active markets for identical assets (Level 1) | Foreign Currency Contract</t>
  </si>
  <si>
    <t>Recurring | Quoted prices in active markets for identical assets (Level 1) | Time deposits</t>
  </si>
  <si>
    <t>Recurring | Significant other observable inputs (Level 2)</t>
  </si>
  <si>
    <t>Recurring | Significant other observable inputs (Level 2) | Foreign Currency Contract</t>
  </si>
  <si>
    <t>Recurring | Significant other observable inputs (Level 2) | Time deposits</t>
  </si>
  <si>
    <t>Recurring | Significant unobservable inputs (Level 3)</t>
  </si>
  <si>
    <t>Recurring | Significant unobservable inputs (Level 3) | Foreign Currency Contract</t>
  </si>
  <si>
    <t>Recurring | Significant unobservable inputs (Level 3) | Time deposits</t>
  </si>
  <si>
    <t>Financial Instruments and Fair Value Measures - Transfers of Assets or Liabilities Between The Fair Value Measurement Levels (Details)</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Stemcentrx and BI</t>
  </si>
  <si>
    <t>Reconciliation of the fair value measurements that use significant unobservable inputs (Level 3)</t>
  </si>
  <si>
    <t>Fair value at the beginning of the period</t>
  </si>
  <si>
    <t>Additions</t>
  </si>
  <si>
    <t>Change in fair value recognized in net earnings</t>
  </si>
  <si>
    <t>Fair value at the end of the period</t>
  </si>
  <si>
    <t>Financial Instruments and Fair Value Measures - Bases Used To Measure The Approximate Fair Values Of Financial Instruments (Details) - USD ($) $ in Millions</t>
  </si>
  <si>
    <t>Long-term debt and lease obligations, excluding fair value hedges</t>
  </si>
  <si>
    <t>Book Value</t>
  </si>
  <si>
    <t>Approximate fair value</t>
  </si>
  <si>
    <t>Financial Instruments and Fair Value Measures - Available-for-sale Securities (Details)</t>
  </si>
  <si>
    <t>Available-for-sale Securities</t>
  </si>
  <si>
    <t>Maximum maturity period of long-term debt securities (in years)</t>
  </si>
  <si>
    <t>5 years</t>
  </si>
  <si>
    <t>Amortized Cost</t>
  </si>
  <si>
    <t>Gross unrealized, Gains</t>
  </si>
  <si>
    <t>Gross unrealized, Losses</t>
  </si>
  <si>
    <t>Fair Value</t>
  </si>
  <si>
    <t>Other-than-temporary impairment losses recognized</t>
  </si>
  <si>
    <t>Asset backed securities</t>
  </si>
  <si>
    <t>Corporate debt securities</t>
  </si>
  <si>
    <t>Other debt securities</t>
  </si>
  <si>
    <t>Financial Instruments and Fair Value Measures - Concentrations of Risk (Details) $ in Millions</t>
  </si>
  <si>
    <t>12 Months Ended</t>
  </si>
  <si>
    <t>Mar. 31, 2016USD ($)VEF / $</t>
  </si>
  <si>
    <t>Sep. 30, 2016USD ($)customerVEF / $</t>
  </si>
  <si>
    <t>Dec. 31, 2015USD ($)customerVEF / $</t>
  </si>
  <si>
    <t>May 31, 2016USD ($)</t>
  </si>
  <si>
    <t>Mar. 10, 2016VEF / $</t>
  </si>
  <si>
    <t>May 31, 2015USD ($)</t>
  </si>
  <si>
    <t>Concentration of Risk</t>
  </si>
  <si>
    <t>Exchange rate | VEF / $</t>
  </si>
  <si>
    <t>Net governmental receivables outstanding</t>
  </si>
  <si>
    <t>Number of principal customers | customer</t>
  </si>
  <si>
    <t>Official Rate</t>
  </si>
  <si>
    <t>SICAD</t>
  </si>
  <si>
    <t>SIMADI</t>
  </si>
  <si>
    <t>DICOM</t>
  </si>
  <si>
    <t>Asset devaluation loss</t>
  </si>
  <si>
    <t>Accounts receivable, net | Geographic Risk</t>
  </si>
  <si>
    <t>Concentrations risk (as a percent)</t>
  </si>
  <si>
    <t>47.00%</t>
  </si>
  <si>
    <t>51.00%</t>
  </si>
  <si>
    <t>Total revenues | HUMIRA</t>
  </si>
  <si>
    <t>63.00%</t>
  </si>
  <si>
    <t>Greece, Portugal, Italy, and Spain | Geographic Risk</t>
  </si>
  <si>
    <t>Saudi Arabia | Geographic Risk</t>
  </si>
  <si>
    <t>Russia | Geographic Risk</t>
  </si>
  <si>
    <t>Venezuelan bolívar fuerte</t>
  </si>
  <si>
    <t>Net monetary assets</t>
  </si>
  <si>
    <t>Senior notes</t>
  </si>
  <si>
    <t>Debt issuance costs</t>
  </si>
  <si>
    <t>Financial Instruments and Fair Value Measures - Debt and Credit Facilities (Details) - USD ($)</t>
  </si>
  <si>
    <t>May 31, 2016</t>
  </si>
  <si>
    <t>May 31, 2015</t>
  </si>
  <si>
    <t>Mar. 31, 2015</t>
  </si>
  <si>
    <t>Debt Instrument</t>
  </si>
  <si>
    <t>Proceeds from debt</t>
  </si>
  <si>
    <t>Repayment of debt maturing more than three months</t>
  </si>
  <si>
    <t>Short-Term Borrowings</t>
  </si>
  <si>
    <t>Term loan facility | Bridge Term Loan Agreement</t>
  </si>
  <si>
    <t>Drawn amount</t>
  </si>
  <si>
    <t>Principal amount of unsecured senior notes</t>
  </si>
  <si>
    <t>Debt discounts</t>
  </si>
  <si>
    <t>Senior notes | 2.30% Senior notes due 2021</t>
  </si>
  <si>
    <t>Interest rate percentage</t>
  </si>
  <si>
    <t>2.30%</t>
  </si>
  <si>
    <t>Senior notes | 2.85% Senior notes due 2023</t>
  </si>
  <si>
    <t>2.85%</t>
  </si>
  <si>
    <t>Senior notes | 3.20% Senior notes due 2026</t>
  </si>
  <si>
    <t>3.20%</t>
  </si>
  <si>
    <t>Senior notes | 4.30% Senior notes due 2036</t>
  </si>
  <si>
    <t>4.30%</t>
  </si>
  <si>
    <t>Senior notes | 4.45% Senior notes due 2046</t>
  </si>
  <si>
    <t>4.45%</t>
  </si>
  <si>
    <t>Financial institution</t>
  </si>
  <si>
    <t>Proceeds used to finance accelerated share repurchase program</t>
  </si>
  <si>
    <t>Proceeds used to finance acquisition</t>
  </si>
  <si>
    <t>Commercial paper</t>
  </si>
  <si>
    <t>Weighted-average interest rate (as a percent)</t>
  </si>
  <si>
    <t>0.60%</t>
  </si>
  <si>
    <t>0.20%</t>
  </si>
  <si>
    <t>Post-Employment Benefits (Details) - USD ($) $ in Millions</t>
  </si>
  <si>
    <t>Dec. 31, 2016</t>
  </si>
  <si>
    <t>Forecast</t>
  </si>
  <si>
    <t>Defined benefit and other post-employment plans</t>
  </si>
  <si>
    <t>Amount of reduction of net periodic benefit cost</t>
  </si>
  <si>
    <t>AbbVie sponsored plans | Defined benefit plans</t>
  </si>
  <si>
    <t>Service cost</t>
  </si>
  <si>
    <t>Interest cost</t>
  </si>
  <si>
    <t>Expected return on plan assets</t>
  </si>
  <si>
    <t>Amortization of actuarial losses and prior service costs</t>
  </si>
  <si>
    <t>Net periodic benefit cost</t>
  </si>
  <si>
    <t>Contribution by employer</t>
  </si>
  <si>
    <t>AbbVie sponsored plans | Other post-employment plans</t>
  </si>
  <si>
    <t>Equity - Stock based compensation (Details) - USD ($) $ in Millions</t>
  </si>
  <si>
    <t>Share-based Compensation Arrangement by Share-based Payment Award [Line Items]</t>
  </si>
  <si>
    <t>Shares reserved for issuance (in shares)</t>
  </si>
  <si>
    <t>Stock compensation expense recognized</t>
  </si>
  <si>
    <t>Equity - Stock Options (Details) - Stock Options $ / shares in Units, shares in Thousands, $ in Millions</t>
  </si>
  <si>
    <t>Jun. 01, 2016shares</t>
  </si>
  <si>
    <t>Sep. 30, 2016USD ($)$ / sharesshares</t>
  </si>
  <si>
    <t>Sep. 30, 2016USD ($)company$ / sharesshares</t>
  </si>
  <si>
    <t>Sep. 30, 2015USD ($)$ / shares</t>
  </si>
  <si>
    <t>Dec. 31, 2015USD ($)$ / sharesshares</t>
  </si>
  <si>
    <t>Contractual term</t>
  </si>
  <si>
    <t>10 years</t>
  </si>
  <si>
    <t>Vesting period</t>
  </si>
  <si>
    <t>3 years</t>
  </si>
  <si>
    <t>Incremental vesting | company</t>
  </si>
  <si>
    <t>Exercise price for awards granted as percentage of market value on the date of grant</t>
  </si>
  <si>
    <t>Weighted-average grant-date fair value of the stock options granted (in dollars per share) | $ / shares</t>
  </si>
  <si>
    <t>Aggregate intrinsic value of options exercised | $</t>
  </si>
  <si>
    <t>Unrecognized compensation cost | $</t>
  </si>
  <si>
    <t>Period for recognition of unrecognized compensation cost</t>
  </si>
  <si>
    <t>2 years</t>
  </si>
  <si>
    <t>Options</t>
  </si>
  <si>
    <t>Outstanding at the beginning of the period (in shares) | shares</t>
  </si>
  <si>
    <t>Granted (in shares) | shares</t>
  </si>
  <si>
    <t>Granted in acquisition (in shares) | shares</t>
  </si>
  <si>
    <t>Exercised (in shares) | shares</t>
  </si>
  <si>
    <t>Laps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Granted in acquisition (in dollars per share) | $ / shares</t>
  </si>
  <si>
    <t>Exercised (in dollars per share) | $ / shares</t>
  </si>
  <si>
    <t>Lapsed (in dollars per share) | $ / shares</t>
  </si>
  <si>
    <t>Outstanding at the end of the period (in dollars per share) | $ / shares</t>
  </si>
  <si>
    <t>Exercisable at the end of the period (in dollars per share) | $ / shares</t>
  </si>
  <si>
    <t>Weighted- average remaining life (in years)</t>
  </si>
  <si>
    <t>Outstanding</t>
  </si>
  <si>
    <t>3 years 9 months 18 days</t>
  </si>
  <si>
    <t>Exercisable</t>
  </si>
  <si>
    <t>2 years 9 months 18 days</t>
  </si>
  <si>
    <t>Aggregate intrinsic value</t>
  </si>
  <si>
    <t>Outstanding | $</t>
  </si>
  <si>
    <t>Exercisable | $</t>
  </si>
  <si>
    <t>Stock options issued as a result of conversion (in shares) | shares</t>
  </si>
  <si>
    <t>Equity - RSAs &amp; RSUs (Details) $ / shares in Units, $ in Millions</t>
  </si>
  <si>
    <t>RSUs</t>
  </si>
  <si>
    <t>Performance-based RSAs and RSUs</t>
  </si>
  <si>
    <t>Expiration period</t>
  </si>
  <si>
    <t>Performance-based RSUs</t>
  </si>
  <si>
    <t>Performance period</t>
  </si>
  <si>
    <t>Performance-based shares</t>
  </si>
  <si>
    <t>Common stock received for each vested award (in shares)</t>
  </si>
  <si>
    <t>RSAs and RSUs</t>
  </si>
  <si>
    <t>Fair market value of awards vested | $</t>
  </si>
  <si>
    <t>Share units</t>
  </si>
  <si>
    <t>Shares units outstanding at the beginning of the period (in shares)</t>
  </si>
  <si>
    <t>Granted (in shares)</t>
  </si>
  <si>
    <t>Vested (in shares)</t>
  </si>
  <si>
    <t>Lapsed (in shares)</t>
  </si>
  <si>
    <t>Shares units outstanding at the end of the period (in shares)</t>
  </si>
  <si>
    <t>Weighted average grant date fair value</t>
  </si>
  <si>
    <t>Weighted average fair value outstanding at the beginning of the period (in dollars per share) | $ / shares</t>
  </si>
  <si>
    <t>Vested (in dollars per share) | $ / shares</t>
  </si>
  <si>
    <t>Weighted average fair value outstanding at the end of the period (in dollars per share) | $ / shares</t>
  </si>
  <si>
    <t>Equity - Cash Dividends (Details) - $ / shares</t>
  </si>
  <si>
    <t>Mar. 31, 2016</t>
  </si>
  <si>
    <t>Jun. 30, 2015</t>
  </si>
  <si>
    <t>Dividends Payable [Line Items]</t>
  </si>
  <si>
    <t>Date Declared</t>
  </si>
  <si>
    <t>Sep. 9,
		2016</t>
  </si>
  <si>
    <t>Jun. 16,
		2016</t>
  </si>
  <si>
    <t>Feb. 18,
		2016</t>
  </si>
  <si>
    <t>Oct. 30,
		2015</t>
  </si>
  <si>
    <t>Sep. 11,
		2015</t>
  </si>
  <si>
    <t>Jun. 18,
		2015</t>
  </si>
  <si>
    <t>Feb. 19,
		2015</t>
  </si>
  <si>
    <t>Payment Date</t>
  </si>
  <si>
    <t>Nov. 15,
		2016</t>
  </si>
  <si>
    <t>Aug. 15,
		2016</t>
  </si>
  <si>
    <t>May 16,
		2016</t>
  </si>
  <si>
    <t>Feb. 16,
		2016</t>
  </si>
  <si>
    <t>Nov. 16,
		2015</t>
  </si>
  <si>
    <t>Aug. 14,
		2015</t>
  </si>
  <si>
    <t>May 15,
		2015</t>
  </si>
  <si>
    <t>Dividends paid (in dollars per share)</t>
  </si>
  <si>
    <t>Subsequent Event</t>
  </si>
  <si>
    <t>Oct. 28,
		2016</t>
  </si>
  <si>
    <t>Feb. 15,
		2017</t>
  </si>
  <si>
    <t>Equity - Share Repurchase Program (Details) - USD ($) shares in Millions</t>
  </si>
  <si>
    <t>Apr. 30, 2016</t>
  </si>
  <si>
    <t>Stock Repurchase Program</t>
  </si>
  <si>
    <t>Shares repurchased (in shares)</t>
  </si>
  <si>
    <t>Payment for shares repurchased on the open market</t>
  </si>
  <si>
    <t>Remaining authorized repurchase amount</t>
  </si>
  <si>
    <t>Accelerated Share Repurchases [Line Items]</t>
  </si>
  <si>
    <t>Amount authorized under stock repurchase program</t>
  </si>
  <si>
    <t>Purchase amount</t>
  </si>
  <si>
    <t>Initial delivery of shares (in shares)</t>
  </si>
  <si>
    <t>Final delivery of shares (in shares)</t>
  </si>
  <si>
    <t>Equity - Accumulated Other Comprehensive Loss (Details) - USD ($) $ in Millions</t>
  </si>
  <si>
    <t>AOCI Attributable to Parent, Net of Tax [Roll Forward]</t>
  </si>
  <si>
    <t>AOCI, beginning balance</t>
  </si>
  <si>
    <t>AOCI, ending balance</t>
  </si>
  <si>
    <t>AOCI Attributable to Parent</t>
  </si>
  <si>
    <t>Other comprehensive income before reclassifications</t>
  </si>
  <si>
    <t>Net losses (gains) reclassified from accumulated other comprehensive loss</t>
  </si>
  <si>
    <t>Pension and post- employment benefits</t>
  </si>
  <si>
    <t>Unrealized gains on marketable equity securities</t>
  </si>
  <si>
    <t>Hedging activities</t>
  </si>
  <si>
    <t>Equity - Amounts Reclassified Out Of Accumulated Other Comprehensive Loss (Details) - USD ($) $ in Millions</t>
  </si>
  <si>
    <t>Significant amounts reclassified out of each component of AOCI</t>
  </si>
  <si>
    <t>Reclassifications from accumulated other comprehensive income, before tax</t>
  </si>
  <si>
    <t>Less tax expense (benefit)</t>
  </si>
  <si>
    <t>Reclassifications from accumulated other comprehensive income, after tax</t>
  </si>
  <si>
    <t>Income Taxes (Details) - USD ($) $ in Millions</t>
  </si>
  <si>
    <t>Effective tax rate</t>
  </si>
  <si>
    <t>21.00%</t>
  </si>
  <si>
    <t>25.00%</t>
  </si>
  <si>
    <t>22.00%</t>
  </si>
  <si>
    <t>23.00%</t>
  </si>
  <si>
    <t>Potential change in unrecognized tax benefits</t>
  </si>
  <si>
    <t>Legal Proceedings and Contingencies (Details) $ in Millions</t>
  </si>
  <si>
    <t>May 31, 2016individual</t>
  </si>
  <si>
    <t>Nov. 30, 2014investment_fund</t>
  </si>
  <si>
    <t>Nov. 30, 2014individual</t>
  </si>
  <si>
    <t>Sep. 30, 2014company</t>
  </si>
  <si>
    <t>Aug. 31, 2013provider</t>
  </si>
  <si>
    <t>Aug. 31, 2013direct_purchaser</t>
  </si>
  <si>
    <t>Aug. 31, 2013end_payor_purchaser</t>
  </si>
  <si>
    <t>Sep. 30, 2016USD ($)companyclaimlawsuitclass_action</t>
  </si>
  <si>
    <t>Recorded accrual balance for litigation | $</t>
  </si>
  <si>
    <t>Number of individual putative class action lawsuit</t>
  </si>
  <si>
    <t>Testosterone Replacement Therapy Products Liability Litigation</t>
  </si>
  <si>
    <t>Numbers of claims are consolidated for pre-trial purposes</t>
  </si>
  <si>
    <t>Number of claims pending</t>
  </si>
  <si>
    <t>AndroGel Antitrust Litigation</t>
  </si>
  <si>
    <t>Number of generic companies with whom certain litigation related agreements were entered into | company</t>
  </si>
  <si>
    <t>Number of individual plaintiff lawsuits | lawsuit</t>
  </si>
  <si>
    <t>Number of purported class actions | class_action</t>
  </si>
  <si>
    <t>Niaspan</t>
  </si>
  <si>
    <t>Depakote</t>
  </si>
  <si>
    <t>Percentage of pending claims in US District Courts</t>
  </si>
  <si>
    <t>90.00%</t>
  </si>
  <si>
    <t>Depakote | Sidney Hillman Health Center of Rochester, et al. v. AbbVie Inc., et al.</t>
  </si>
  <si>
    <t>Number of healthcare benefit providers who filed lawsuits</t>
  </si>
  <si>
    <t>Allegation of proposed generic products infringing AbbVie's patents and seeking declaratory and injunctive relief | AndroGel Antitrust Litigation</t>
  </si>
  <si>
    <t>Segment Information (Details) $ in Millions</t>
  </si>
  <si>
    <t>Sep. 30, 2016USD ($)segment</t>
  </si>
  <si>
    <t>Revenue from External Customer [Line Items]</t>
  </si>
  <si>
    <t>Total net revenues</t>
  </si>
  <si>
    <t>Number of Operating Segments | segment</t>
  </si>
  <si>
    <t>HUMIRA</t>
  </si>
  <si>
    <t>IMBRUVICA</t>
  </si>
  <si>
    <t>VIEKIRA</t>
  </si>
  <si>
    <t>Lupron</t>
  </si>
  <si>
    <t>Synagis</t>
  </si>
  <si>
    <t>Synthroid</t>
  </si>
  <si>
    <t>Creon</t>
  </si>
  <si>
    <t>AndroGel</t>
  </si>
  <si>
    <t>Kaletra</t>
  </si>
  <si>
    <t>Sevoflurane</t>
  </si>
  <si>
    <t>Duodopa</t>
  </si>
  <si>
    <t>All oth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5115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1625099012</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6432</v>
      </c>
      <c t="n" r="C4" s="7">
        <v>5944</v>
      </c>
      <c t="n" r="D4" s="7">
        <v>18842</v>
      </c>
      <c t="n" r="E4" s="7">
        <v>16459</v>
      </c>
    </row>
    <row r="5" spans="1:5">
      <c t="s" r="A5" s="4">
        <v>29</v>
      </c>
      <c t="n" r="B5" s="6">
        <v>1504</v>
      </c>
      <c t="n" r="C5" s="6">
        <v>1167</v>
      </c>
      <c t="n" r="D5" s="6">
        <v>4278</v>
      </c>
      <c t="n" r="E5" s="6">
        <v>3025</v>
      </c>
    </row>
    <row r="6" spans="1:5">
      <c t="s" r="A6" s="4">
        <v>30</v>
      </c>
      <c t="n" r="B6" s="6">
        <v>1381</v>
      </c>
      <c t="n" r="C6" s="6">
        <v>1474</v>
      </c>
      <c t="n" r="D6" s="6">
        <v>4202</v>
      </c>
      <c t="n" r="E6" s="6">
        <v>4650</v>
      </c>
    </row>
    <row r="7" spans="1:5">
      <c t="s" r="A7" s="4">
        <v>31</v>
      </c>
      <c t="n" r="B7" s="6">
        <v>1106</v>
      </c>
      <c t="n" r="C7" s="6">
        <v>1418</v>
      </c>
      <c t="n" r="D7" s="6">
        <v>3176</v>
      </c>
      <c t="n" r="E7" s="6">
        <v>3210</v>
      </c>
    </row>
    <row r="8" spans="1:5">
      <c t="s" r="A8" s="4">
        <v>32</v>
      </c>
      <c t="n" r="B8" s="6">
        <v>80</v>
      </c>
      <c t="n" r="C8" s="6">
        <v>0</v>
      </c>
      <c t="n" r="D8" s="6">
        <v>160</v>
      </c>
      <c t="n" r="E8" s="6">
        <v>150</v>
      </c>
    </row>
    <row r="9" spans="1:5">
      <c t="s" r="A9" s="4">
        <v>33</v>
      </c>
      <c t="n" r="B9" s="6">
        <v>4071</v>
      </c>
      <c t="n" r="C9" s="6">
        <v>4059</v>
      </c>
      <c t="n" r="D9" s="6">
        <v>11816</v>
      </c>
      <c t="n" r="E9" s="6">
        <v>11035</v>
      </c>
    </row>
    <row r="10" spans="1:5">
      <c t="s" r="A10" s="4">
        <v>34</v>
      </c>
      <c t="n" r="B10" s="6">
        <v>2361</v>
      </c>
      <c t="n" r="C10" s="6">
        <v>1885</v>
      </c>
      <c t="n" r="D10" s="6">
        <v>7026</v>
      </c>
      <c t="n" r="E10" s="6">
        <v>5424</v>
      </c>
    </row>
    <row r="11" spans="1:5">
      <c t="s" r="A11" s="4">
        <v>35</v>
      </c>
      <c t="n" r="B11" s="6">
        <v>250</v>
      </c>
      <c t="n" r="C11" s="6">
        <v>197</v>
      </c>
      <c t="n" r="D11" s="6">
        <v>675</v>
      </c>
      <c t="n" r="E11" s="6">
        <v>487</v>
      </c>
    </row>
    <row r="12" spans="1:5">
      <c t="s" r="A12" s="4">
        <v>36</v>
      </c>
      <c t="n" r="B12" s="6">
        <v>-4</v>
      </c>
      <c t="n" r="C12" s="6">
        <v>13</v>
      </c>
      <c t="n" r="D12" s="6">
        <v>313</v>
      </c>
      <c t="n" r="E12" s="6">
        <v>191</v>
      </c>
    </row>
    <row r="13" spans="1:5">
      <c t="s" r="A13" s="4">
        <v>37</v>
      </c>
      <c t="n" r="B13" s="6">
        <v>101</v>
      </c>
      <c t="n" r="C13" s="6">
        <v>28</v>
      </c>
      <c t="n" r="D13" s="6">
        <v>152</v>
      </c>
      <c t="n" r="E13" s="6">
        <v>25</v>
      </c>
    </row>
    <row r="14" spans="1:5">
      <c t="s" r="A14" s="4">
        <v>38</v>
      </c>
      <c t="n" r="B14" s="6">
        <v>2014</v>
      </c>
      <c t="n" r="C14" s="6">
        <v>1647</v>
      </c>
      <c t="n" r="D14" s="6">
        <v>5886</v>
      </c>
      <c t="n" r="E14" s="6">
        <v>4721</v>
      </c>
    </row>
    <row r="15" spans="1:5">
      <c t="s" r="A15" s="4">
        <v>39</v>
      </c>
      <c t="n" r="B15" s="6">
        <v>416</v>
      </c>
      <c t="n" r="C15" s="6">
        <v>408</v>
      </c>
      <c t="n" r="D15" s="6">
        <v>1324</v>
      </c>
      <c t="n" r="E15" s="6">
        <v>1094</v>
      </c>
    </row>
    <row r="16" spans="1:5">
      <c t="s" r="A16" s="4">
        <v>40</v>
      </c>
      <c t="n" r="B16" s="7">
        <v>1598</v>
      </c>
      <c t="n" r="C16" s="7">
        <v>1239</v>
      </c>
      <c t="n" r="D16" s="7">
        <v>4562</v>
      </c>
      <c t="n" r="E16" s="7">
        <v>3627</v>
      </c>
    </row>
    <row r="17" spans="1:5">
      <c t="s" r="A17" s="3">
        <v>41</v>
      </c>
    </row>
    <row r="18" spans="1:5">
      <c t="s" r="A18" s="4">
        <v>42</v>
      </c>
      <c t="n" r="B18" s="8">
        <v>0.97</v>
      </c>
      <c t="n" r="C18" s="8">
        <v>0.75</v>
      </c>
      <c t="n" r="D18" s="8">
        <v>2.79</v>
      </c>
      <c t="n" r="E18" s="8">
        <v>2.22</v>
      </c>
    </row>
    <row r="19" spans="1:5">
      <c t="s" r="A19" s="4">
        <v>43</v>
      </c>
      <c t="n" r="B19" s="9">
        <v>0.97</v>
      </c>
      <c t="n" r="C19" s="9">
        <v>0.74</v>
      </c>
      <c t="n" r="D19" s="9">
        <v>2.78</v>
      </c>
      <c t="n" r="E19" s="9">
        <v>2.21</v>
      </c>
    </row>
    <row r="20" spans="1:5">
      <c t="s" r="A20" s="4">
        <v>44</v>
      </c>
      <c t="n" r="B20" s="8">
        <v>0.57</v>
      </c>
      <c t="n" r="C20" s="8">
        <v>0.51</v>
      </c>
      <c t="n" r="D20" s="8">
        <v>1.71</v>
      </c>
      <c t="n" r="E20" s="8">
        <v>1.53</v>
      </c>
    </row>
    <row r="21" spans="1:5">
      <c t="s" r="A21" s="4">
        <v>45</v>
      </c>
      <c t="n" r="B21" s="6">
        <v>1632</v>
      </c>
      <c t="n" r="C21" s="6">
        <v>1652</v>
      </c>
      <c t="n" r="D21" s="6">
        <v>1624</v>
      </c>
      <c t="n" r="E21" s="6">
        <v>1623</v>
      </c>
    </row>
    <row r="22" spans="1:5">
      <c t="s" r="A22" s="4">
        <v>46</v>
      </c>
      <c t="n" r="B22" s="6">
        <v>1640</v>
      </c>
      <c t="n" r="C22" s="6">
        <v>1664</v>
      </c>
      <c t="n" r="D22" s="6">
        <v>1633</v>
      </c>
      <c t="n" r="E22" s="6">
        <v>16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t="s" r="A1" s="1">
        <v>169</v>
      </c>
      <c t="s" r="B1" s="2">
        <v>1</v>
      </c>
    </row>
    <row r="2" spans="1:2">
      <c t="s" r="B2" s="2">
        <v>2</v>
      </c>
    </row>
    <row r="3" spans="1:2">
      <c t="s" r="A3" s="3">
        <v>136</v>
      </c>
    </row>
    <row r="4" spans="1:2">
      <c t="s" r="A4" s="4">
        <v>170</v>
      </c>
      <c t="s" r="B4" s="4">
        <v>171</v>
      </c>
    </row>
    <row r="5" spans="1:2">
      <c t="s" r="A5" s="4">
        <v>172</v>
      </c>
      <c t="s" r="B5" s="4">
        <v>173</v>
      </c>
    </row>
    <row r="6" spans="1:2">
      <c t="s" r="A6" s="4">
        <v>174</v>
      </c>
      <c t="s" r="B6"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6</v>
      </c>
      <c t="s" r="B1" s="2">
        <v>1</v>
      </c>
    </row>
    <row r="2" spans="1:2">
      <c t="s" r="B2" s="2">
        <v>2</v>
      </c>
    </row>
    <row r="3" spans="1:2">
      <c t="s" r="A3" s="3">
        <v>139</v>
      </c>
    </row>
    <row r="4" spans="1:2">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t="s" r="A1" s="1">
        <v>179</v>
      </c>
      <c t="s" r="B1" s="2">
        <v>1</v>
      </c>
    </row>
    <row r="2" spans="1:2">
      <c t="s" r="B2" s="2">
        <v>2</v>
      </c>
    </row>
    <row r="3" spans="1:2">
      <c t="s" r="A3" s="4">
        <v>180</v>
      </c>
    </row>
    <row r="4" spans="1:2">
      <c t="s" r="A4" s="3">
        <v>181</v>
      </c>
    </row>
    <row r="5" spans="1:2">
      <c t="s" r="A5" s="4">
        <v>182</v>
      </c>
      <c t="s" r="B5" s="4">
        <v>183</v>
      </c>
    </row>
    <row r="6" spans="1:2">
      <c t="s" r="A6" s="4">
        <v>184</v>
      </c>
      <c t="s" r="B6" s="4">
        <v>185</v>
      </c>
    </row>
    <row r="7" spans="1:2">
      <c t="s" r="A7" s="4">
        <v>186</v>
      </c>
      <c t="s" r="B7" s="4">
        <v>187</v>
      </c>
    </row>
    <row r="8" spans="1:2">
      <c t="s" r="A8" s="4">
        <v>188</v>
      </c>
    </row>
    <row r="9" spans="1:2">
      <c t="s" r="A9" s="3">
        <v>181</v>
      </c>
    </row>
    <row r="10" spans="1:2">
      <c t="s" r="A10" s="4">
        <v>182</v>
      </c>
      <c t="s" r="B10" s="4">
        <v>189</v>
      </c>
    </row>
    <row r="11" spans="1:2">
      <c t="s" r="A11" s="4">
        <v>184</v>
      </c>
      <c t="s" r="B11" s="4">
        <v>190</v>
      </c>
    </row>
    <row r="12" spans="1:2">
      <c t="s" r="A12" s="4">
        <v>191</v>
      </c>
    </row>
    <row r="13" spans="1:2">
      <c t="s" r="A13" s="3">
        <v>181</v>
      </c>
    </row>
    <row r="14" spans="1:2">
      <c t="s" r="A14" s="4">
        <v>182</v>
      </c>
      <c t="s" r="B14" s="4">
        <v>192</v>
      </c>
    </row>
    <row r="15" spans="1:2">
      <c t="s" r="A15" s="4">
        <v>184</v>
      </c>
      <c t="s" r="B15" s="4">
        <v>193</v>
      </c>
    </row>
    <row r="16" spans="1:2">
      <c t="s" r="A16" s="4">
        <v>186</v>
      </c>
      <c t="s" r="B16"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195</v>
      </c>
      <c t="s" r="B1" s="2">
        <v>1</v>
      </c>
    </row>
    <row r="2" spans="1:2">
      <c t="s" r="B2" s="2">
        <v>2</v>
      </c>
    </row>
    <row r="3" spans="1:2">
      <c t="s" r="A3" s="3">
        <v>146</v>
      </c>
    </row>
    <row r="4" spans="1:2">
      <c t="s" r="A4" s="4">
        <v>196</v>
      </c>
      <c t="s" r="B4" s="4">
        <v>197</v>
      </c>
    </row>
    <row r="5" spans="1:2">
      <c t="s" r="A5" s="4">
        <v>198</v>
      </c>
      <c t="s" r="B5" s="4">
        <v>199</v>
      </c>
    </row>
    <row r="6" spans="1:2">
      <c t="s" r="A6" s="4">
        <v>200</v>
      </c>
      <c t="s" r="B6" s="4">
        <v>199</v>
      </c>
    </row>
    <row r="7" spans="1:2">
      <c t="s" r="A7" s="4">
        <v>201</v>
      </c>
      <c t="s" r="B7"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03</v>
      </c>
      <c t="s" r="B1" s="2">
        <v>1</v>
      </c>
    </row>
    <row r="2" spans="1:2">
      <c t="s" r="B2" s="2">
        <v>2</v>
      </c>
    </row>
    <row r="3" spans="1:2">
      <c t="s" r="A3" s="3">
        <v>149</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2</v>
      </c>
    </row>
    <row r="4" spans="1:2">
      <c t="s" r="A4" s="4">
        <v>207</v>
      </c>
      <c t="s" r="B4" s="4">
        <v>208</v>
      </c>
    </row>
    <row r="5" spans="1:2">
      <c t="s" r="A5" s="4">
        <v>209</v>
      </c>
      <c t="s" r="B5" s="4">
        <v>210</v>
      </c>
    </row>
    <row r="6" spans="1:2">
      <c t="s" r="A6" s="4">
        <v>211</v>
      </c>
      <c t="s" r="B6" s="4">
        <v>212</v>
      </c>
    </row>
    <row r="7" spans="1:2">
      <c t="s" r="A7" s="4">
        <v>213</v>
      </c>
      <c t="s" r="B7" s="4">
        <v>214</v>
      </c>
    </row>
    <row r="8" spans="1:2">
      <c t="s" r="A8" s="4">
        <v>215</v>
      </c>
      <c t="s" r="B8" s="4">
        <v>216</v>
      </c>
    </row>
    <row r="9" spans="1:2">
      <c t="s" r="A9" s="4">
        <v>217</v>
      </c>
      <c t="s" r="B9" s="4">
        <v>218</v>
      </c>
    </row>
    <row r="10" spans="1:2">
      <c t="s" r="A10" s="4">
        <v>219</v>
      </c>
      <c t="s" r="B10"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21</v>
      </c>
      <c t="s" r="B1" s="2">
        <v>1</v>
      </c>
    </row>
    <row r="2" spans="1:2">
      <c t="s" r="B2" s="2">
        <v>2</v>
      </c>
    </row>
    <row r="3" spans="1:2">
      <c t="s" r="A3" s="4">
        <v>222</v>
      </c>
    </row>
    <row r="4" spans="1:2">
      <c t="s" r="A4" s="3">
        <v>223</v>
      </c>
    </row>
    <row r="5" spans="1:2">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58</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39</v>
      </c>
      <c t="s" r="B10"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3">
        <v>167</v>
      </c>
    </row>
    <row r="4" spans="1:2">
      <c t="s" r="A4" s="4">
        <v>242</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v>
      </c>
      <c t="s" r="B1" s="2">
        <v>25</v>
      </c>
      <c t="s" r="D1" s="2">
        <v>1</v>
      </c>
    </row>
    <row r="2" spans="1:5">
      <c t="s" r="B2" s="2">
        <v>2</v>
      </c>
      <c t="s" r="C2" s="2">
        <v>26</v>
      </c>
      <c t="s" r="D2" s="2">
        <v>2</v>
      </c>
      <c t="s" r="E2" s="2">
        <v>26</v>
      </c>
    </row>
    <row r="3" spans="1:5">
      <c t="s" r="A3" s="3">
        <v>48</v>
      </c>
    </row>
    <row r="4" spans="1:5">
      <c t="s" r="A4" s="4">
        <v>40</v>
      </c>
      <c t="n" r="B4" s="7">
        <v>1598</v>
      </c>
      <c t="n" r="C4" s="7">
        <v>1239</v>
      </c>
      <c t="n" r="D4" s="7">
        <v>4562</v>
      </c>
      <c t="n" r="E4" s="7">
        <v>3627</v>
      </c>
    </row>
    <row r="5" spans="1:5">
      <c t="s" r="A5" s="4">
        <v>49</v>
      </c>
      <c t="n" r="B5" s="6">
        <v>31</v>
      </c>
      <c t="n" r="C5" s="6">
        <v>-48</v>
      </c>
      <c t="n" r="D5" s="6">
        <v>164</v>
      </c>
      <c t="n" r="E5" s="6">
        <v>-464</v>
      </c>
    </row>
    <row r="6" spans="1:5">
      <c t="s" r="A6" s="4">
        <v>50</v>
      </c>
      <c t="n" r="B6" s="6">
        <v>15</v>
      </c>
      <c t="n" r="C6" s="6">
        <v>23</v>
      </c>
      <c t="n" r="D6" s="6">
        <v>48</v>
      </c>
      <c t="n" r="E6" s="6">
        <v>91</v>
      </c>
    </row>
    <row r="7" spans="1:5">
      <c t="s" r="A7" s="4">
        <v>51</v>
      </c>
      <c t="n" r="B7" s="6">
        <v>12</v>
      </c>
      <c t="n" r="C7" s="6">
        <v>-13</v>
      </c>
      <c t="n" r="D7" s="6">
        <v>19</v>
      </c>
      <c t="n" r="E7" s="6">
        <v>-4</v>
      </c>
    </row>
    <row r="8" spans="1:5">
      <c t="s" r="A8" s="4">
        <v>52</v>
      </c>
      <c t="n" r="B8" s="6">
        <v>-8</v>
      </c>
      <c t="n" r="C8" s="6">
        <v>-87</v>
      </c>
      <c t="n" r="D8" s="6">
        <v>-10</v>
      </c>
      <c t="n" r="E8" s="6">
        <v>-91</v>
      </c>
    </row>
    <row r="9" spans="1:5">
      <c t="s" r="A9" s="4">
        <v>53</v>
      </c>
      <c t="n" r="B9" s="6">
        <v>50</v>
      </c>
      <c t="n" r="C9" s="6">
        <v>-125</v>
      </c>
      <c t="n" r="D9" s="6">
        <v>221</v>
      </c>
      <c t="n" r="E9" s="6">
        <v>-468</v>
      </c>
    </row>
    <row r="10" spans="1:5">
      <c t="s" r="A10" s="4">
        <v>54</v>
      </c>
      <c t="n" r="B10" s="7">
        <v>1648</v>
      </c>
      <c t="n" r="C10" s="7">
        <v>1114</v>
      </c>
      <c t="n" r="D10" s="7">
        <v>4783</v>
      </c>
      <c t="n" r="E10" s="7">
        <v>3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45</v>
      </c>
      <c t="s" r="C1" s="2">
        <v>2</v>
      </c>
    </row>
    <row r="2" spans="1:3">
      <c t="s" r="A2" s="3">
        <v>134</v>
      </c>
    </row>
    <row r="3" spans="1:3">
      <c t="s" r="A3" s="4">
        <v>246</v>
      </c>
      <c t="n" r="C3" s="6">
        <v>3</v>
      </c>
    </row>
    <row r="4" spans="1:3">
      <c t="s" r="A4" s="4">
        <v>247</v>
      </c>
      <c t="s" r="B4" s="4">
        <v>248</v>
      </c>
    </row>
    <row r="5" spans="1:3">
      <c t="s" r="A5" s="4">
        <v>249</v>
      </c>
      <c t="s" r="C5" s="4">
        <v>250</v>
      </c>
    </row>
    <row r="6" spans="1:3">
      <c t="s" r="A6" s="4">
        <v>251</v>
      </c>
      <c t="s" r="C6" s="4">
        <v>2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253</v>
      </c>
      <c t="s" r="B1" s="2">
        <v>25</v>
      </c>
      <c t="s" r="D1" s="2">
        <v>1</v>
      </c>
    </row>
    <row r="2" spans="1:6">
      <c t="s" r="B2" s="2">
        <v>2</v>
      </c>
      <c t="s" r="C2" s="2">
        <v>26</v>
      </c>
      <c t="s" r="D2" s="2">
        <v>2</v>
      </c>
      <c t="s" r="E2" s="2">
        <v>26</v>
      </c>
      <c t="s" r="F2" s="2">
        <v>61</v>
      </c>
    </row>
    <row r="3" spans="1:6">
      <c t="s" r="A3" s="3">
        <v>254</v>
      </c>
    </row>
    <row r="4" spans="1:6">
      <c t="s" r="A4" s="4">
        <v>255</v>
      </c>
      <c t="n" r="B4" s="7">
        <v>271</v>
      </c>
      <c t="n" r="C4" s="7">
        <v>207</v>
      </c>
      <c t="n" r="D4" s="7">
        <v>731</v>
      </c>
      <c t="n" r="E4" s="7">
        <v>511</v>
      </c>
    </row>
    <row r="5" spans="1:6">
      <c t="s" r="A5" s="4">
        <v>256</v>
      </c>
      <c t="n" r="B5" s="6">
        <v>-21</v>
      </c>
      <c t="n" r="C5" s="6">
        <v>-10</v>
      </c>
      <c t="n" r="D5" s="6">
        <v>-56</v>
      </c>
      <c t="n" r="E5" s="6">
        <v>-24</v>
      </c>
    </row>
    <row r="6" spans="1:6">
      <c t="s" r="A6" s="4">
        <v>35</v>
      </c>
      <c t="n" r="B6" s="6">
        <v>250</v>
      </c>
      <c t="n" r="C6" s="6">
        <v>197</v>
      </c>
      <c t="n" r="D6" s="6">
        <v>675</v>
      </c>
      <c t="n" r="E6" s="6">
        <v>487</v>
      </c>
    </row>
    <row r="7" spans="1:6">
      <c t="s" r="A7" s="3">
        <v>66</v>
      </c>
    </row>
    <row r="8" spans="1:6">
      <c t="s" r="A8" s="4">
        <v>257</v>
      </c>
      <c t="n" r="B8" s="6">
        <v>315</v>
      </c>
      <c t="n" r="D8" s="6">
        <v>315</v>
      </c>
      <c t="n" r="F8" s="7">
        <v>469</v>
      </c>
    </row>
    <row r="9" spans="1:6">
      <c t="s" r="A9" s="4">
        <v>258</v>
      </c>
      <c t="n" r="B9" s="6">
        <v>1184</v>
      </c>
      <c t="n" r="D9" s="6">
        <v>1184</v>
      </c>
      <c t="n" r="F9" s="6">
        <v>1081</v>
      </c>
    </row>
    <row r="10" spans="1:6">
      <c t="s" r="A10" s="4">
        <v>259</v>
      </c>
      <c t="n" r="B10" s="6">
        <v>131</v>
      </c>
      <c t="n" r="D10" s="6">
        <v>131</v>
      </c>
      <c t="n" r="F10" s="6">
        <v>169</v>
      </c>
    </row>
    <row r="11" spans="1:6">
      <c t="s" r="A11" s="4">
        <v>66</v>
      </c>
      <c t="n" r="B11" s="6">
        <v>1630</v>
      </c>
      <c t="n" r="D11" s="6">
        <v>1630</v>
      </c>
      <c t="n" r="F11" s="6">
        <v>1719</v>
      </c>
    </row>
    <row r="12" spans="1:6">
      <c t="s" r="A12" s="3">
        <v>260</v>
      </c>
    </row>
    <row r="13" spans="1:6">
      <c t="s" r="A13" s="4">
        <v>261</v>
      </c>
      <c t="n" r="B13" s="6">
        <v>7710</v>
      </c>
      <c t="n" r="D13" s="6">
        <v>7710</v>
      </c>
      <c t="n" r="F13" s="6">
        <v>7334</v>
      </c>
    </row>
    <row r="14" spans="1:6">
      <c t="s" r="A14" s="4">
        <v>262</v>
      </c>
      <c t="n" r="B14" s="6">
        <v>-5072</v>
      </c>
      <c t="n" r="D14" s="6">
        <v>-5072</v>
      </c>
      <c t="n" r="F14" s="6">
        <v>-4769</v>
      </c>
    </row>
    <row r="15" spans="1:6">
      <c t="s" r="A15" s="4">
        <v>70</v>
      </c>
      <c t="n" r="B15" s="6">
        <v>2638</v>
      </c>
      <c t="n" r="D15" s="6">
        <v>2638</v>
      </c>
      <c t="n" r="F15" s="7">
        <v>2565</v>
      </c>
    </row>
    <row r="16" spans="1:6">
      <c t="s" r="A16" s="4">
        <v>263</v>
      </c>
      <c t="n" r="B16" s="7">
        <v>96</v>
      </c>
      <c t="n" r="C16" s="7">
        <v>102</v>
      </c>
      <c t="n" r="D16" s="7">
        <v>307</v>
      </c>
      <c t="n" r="E16" s="7">
        <v>2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25</v>
      </c>
      <c t="s" r="D1" s="2">
        <v>1</v>
      </c>
    </row>
    <row r="2" spans="1:5">
      <c t="s" r="B2" s="2">
        <v>2</v>
      </c>
      <c t="s" r="C2" s="2">
        <v>26</v>
      </c>
      <c t="s" r="D2" s="2">
        <v>2</v>
      </c>
      <c t="s" r="E2" s="2">
        <v>26</v>
      </c>
    </row>
    <row r="3" spans="1:5">
      <c t="s" r="A3" s="3">
        <v>265</v>
      </c>
    </row>
    <row r="4" spans="1:5">
      <c t="s" r="A4" s="4">
        <v>40</v>
      </c>
      <c t="n" r="B4" s="7">
        <v>1598</v>
      </c>
      <c t="n" r="C4" s="7">
        <v>1239</v>
      </c>
      <c t="n" r="D4" s="7">
        <v>4562</v>
      </c>
      <c t="n" r="E4" s="7">
        <v>3627</v>
      </c>
    </row>
    <row r="5" spans="1:5">
      <c t="s" r="A5" s="4">
        <v>266</v>
      </c>
      <c t="n" r="B5" s="6">
        <v>8</v>
      </c>
      <c t="n" r="C5" s="6">
        <v>7</v>
      </c>
      <c t="n" r="D5" s="6">
        <v>23</v>
      </c>
      <c t="n" r="E5" s="6">
        <v>18</v>
      </c>
    </row>
    <row r="6" spans="1:5">
      <c t="s" r="A6" s="4">
        <v>267</v>
      </c>
      <c t="n" r="B6" s="7">
        <v>1590</v>
      </c>
      <c t="n" r="C6" s="7">
        <v>1232</v>
      </c>
      <c t="n" r="D6" s="7">
        <v>4539</v>
      </c>
      <c t="n" r="E6" s="7">
        <v>3609</v>
      </c>
    </row>
    <row r="7" spans="1:5">
      <c t="s" r="A7" s="4">
        <v>45</v>
      </c>
      <c t="n" r="B7" s="6">
        <v>1632</v>
      </c>
      <c t="n" r="C7" s="6">
        <v>1652</v>
      </c>
      <c t="n" r="D7" s="6">
        <v>1624</v>
      </c>
      <c t="n" r="E7" s="6">
        <v>1623</v>
      </c>
    </row>
    <row r="8" spans="1:5">
      <c t="s" r="A8" s="4">
        <v>42</v>
      </c>
      <c t="n" r="B8" s="8">
        <v>0.97</v>
      </c>
      <c t="n" r="C8" s="8">
        <v>0.75</v>
      </c>
      <c t="n" r="D8" s="8">
        <v>2.79</v>
      </c>
      <c t="n" r="E8" s="8">
        <v>2.22</v>
      </c>
    </row>
    <row r="9" spans="1:5">
      <c t="s" r="A9" s="3">
        <v>268</v>
      </c>
    </row>
    <row r="10" spans="1:5">
      <c t="s" r="A10" s="4">
        <v>40</v>
      </c>
      <c t="n" r="B10" s="7">
        <v>1598</v>
      </c>
      <c t="n" r="C10" s="7">
        <v>1239</v>
      </c>
      <c t="n" r="D10" s="7">
        <v>4562</v>
      </c>
      <c t="n" r="E10" s="7">
        <v>3627</v>
      </c>
    </row>
    <row r="11" spans="1:5">
      <c t="s" r="A11" s="4">
        <v>266</v>
      </c>
      <c t="n" r="B11" s="6">
        <v>8</v>
      </c>
      <c t="n" r="C11" s="6">
        <v>7</v>
      </c>
      <c t="n" r="D11" s="6">
        <v>23</v>
      </c>
      <c t="n" r="E11" s="6">
        <v>18</v>
      </c>
    </row>
    <row r="12" spans="1:5">
      <c t="s" r="A12" s="4">
        <v>267</v>
      </c>
      <c t="n" r="B12" s="7">
        <v>1590</v>
      </c>
      <c t="n" r="C12" s="7">
        <v>1232</v>
      </c>
      <c t="n" r="D12" s="7">
        <v>4539</v>
      </c>
      <c t="n" r="E12" s="7">
        <v>3609</v>
      </c>
    </row>
    <row r="13" spans="1:5">
      <c t="s" r="A13" s="4">
        <v>45</v>
      </c>
      <c t="n" r="B13" s="6">
        <v>1632</v>
      </c>
      <c t="n" r="C13" s="6">
        <v>1652</v>
      </c>
      <c t="n" r="D13" s="6">
        <v>1624</v>
      </c>
      <c t="n" r="E13" s="6">
        <v>1623</v>
      </c>
    </row>
    <row r="14" spans="1:5">
      <c t="s" r="A14" s="4">
        <v>269</v>
      </c>
      <c t="n" r="B14" s="6">
        <v>8</v>
      </c>
      <c t="n" r="C14" s="6">
        <v>12</v>
      </c>
      <c t="n" r="D14" s="6">
        <v>9</v>
      </c>
      <c t="n" r="E14" s="6">
        <v>12</v>
      </c>
    </row>
    <row r="15" spans="1:5">
      <c t="s" r="A15" s="4">
        <v>46</v>
      </c>
      <c t="n" r="B15" s="6">
        <v>1640</v>
      </c>
      <c t="n" r="C15" s="6">
        <v>1664</v>
      </c>
      <c t="n" r="D15" s="6">
        <v>1633</v>
      </c>
      <c t="n" r="E15" s="6">
        <v>1635</v>
      </c>
    </row>
    <row r="16" spans="1:5">
      <c t="s" r="A16" s="4">
        <v>43</v>
      </c>
      <c t="n" r="B16" s="8">
        <v>0.97</v>
      </c>
      <c t="n" r="C16" s="8">
        <v>0.74</v>
      </c>
      <c t="n" r="D16" s="8">
        <v>2.78</v>
      </c>
      <c t="n" r="E16" s="8">
        <v>2.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t="s" r="A1" s="1">
        <v>270</v>
      </c>
      <c t="s" r="B1" s="2">
        <v>271</v>
      </c>
      <c t="s" r="C1" s="2">
        <v>272</v>
      </c>
      <c t="s" r="D1" s="2">
        <v>273</v>
      </c>
    </row>
    <row r="2" spans="1:4">
      <c t="s" r="A2" s="4">
        <v>191</v>
      </c>
    </row>
    <row r="3" spans="1:4">
      <c t="s" r="A3" s="3">
        <v>181</v>
      </c>
    </row>
    <row r="4" spans="1:4">
      <c t="s" r="A4" s="4">
        <v>274</v>
      </c>
      <c t="n" r="D4" s="7">
        <v>12365</v>
      </c>
    </row>
    <row r="5" spans="1:4">
      <c t="s" r="A5" s="4">
        <v>275</v>
      </c>
      <c t="n" r="D5" s="6">
        <v>8405</v>
      </c>
    </row>
    <row r="6" spans="1:4">
      <c t="s" r="A6" s="4">
        <v>276</v>
      </c>
      <c t="n" r="D6" s="7">
        <v>20770</v>
      </c>
    </row>
    <row r="7" spans="1:4">
      <c t="s" r="A7" s="4">
        <v>188</v>
      </c>
    </row>
    <row r="8" spans="1:4">
      <c t="s" r="A8" s="3">
        <v>181</v>
      </c>
    </row>
    <row r="9" spans="1:4">
      <c t="s" r="A9" s="4">
        <v>274</v>
      </c>
      <c t="n" r="C9" s="7">
        <v>595</v>
      </c>
    </row>
    <row r="10" spans="1:4">
      <c t="s" r="A10" s="4">
        <v>277</v>
      </c>
      <c t="n" r="C10" s="6">
        <v>18</v>
      </c>
    </row>
    <row r="11" spans="1:4">
      <c t="s" r="A11" s="4">
        <v>278</v>
      </c>
      <c t="n" r="C11" s="6">
        <v>3365</v>
      </c>
    </row>
    <row r="12" spans="1:4">
      <c t="s" r="A12" s="4">
        <v>276</v>
      </c>
      <c t="n" r="C12" s="7">
        <v>3978</v>
      </c>
    </row>
    <row r="13" spans="1:4">
      <c t="s" r="A13" s="4">
        <v>180</v>
      </c>
    </row>
    <row r="14" spans="1:4">
      <c t="s" r="A14" s="3">
        <v>181</v>
      </c>
    </row>
    <row r="15" spans="1:4">
      <c t="s" r="A15" s="4">
        <v>274</v>
      </c>
      <c t="n" r="B15" s="7">
        <v>1883</v>
      </c>
    </row>
    <row r="16" spans="1:4">
      <c t="s" r="A16" s="4">
        <v>275</v>
      </c>
      <c t="n" r="B16" s="6">
        <v>3923</v>
      </c>
    </row>
    <row r="17" spans="1:4">
      <c t="s" r="A17" s="4">
        <v>278</v>
      </c>
      <c t="n" r="B17" s="6">
        <v>620</v>
      </c>
    </row>
    <row r="18" spans="1:4">
      <c t="s" r="A18" s="4">
        <v>276</v>
      </c>
      <c t="n" r="B18" s="7">
        <v>64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19"/>
    <col customWidth="1" max="5" min="5" width="21"/>
    <col customWidth="1" max="6" min="6" width="21"/>
    <col customWidth="1" max="7" min="7" width="21"/>
    <col customWidth="1" max="8" min="8" width="21"/>
  </cols>
  <sheetData>
    <row r="1" spans="1:8">
      <c t="s" r="A1" s="1">
        <v>279</v>
      </c>
      <c t="s" r="B1" s="2">
        <v>280</v>
      </c>
      <c t="s" r="C1" s="2">
        <v>281</v>
      </c>
      <c t="s" r="D1" s="2">
        <v>282</v>
      </c>
      <c t="s" r="E1" s="2">
        <v>283</v>
      </c>
      <c t="s" r="F1" s="2">
        <v>284</v>
      </c>
      <c t="s" r="G1" s="2">
        <v>283</v>
      </c>
      <c t="s" r="H1" s="2">
        <v>284</v>
      </c>
    </row>
    <row r="2" spans="1:8">
      <c t="s" r="A2" s="3">
        <v>181</v>
      </c>
    </row>
    <row r="3" spans="1:8">
      <c t="s" r="A3" s="4">
        <v>285</v>
      </c>
      <c t="n" r="E3" s="7">
        <v>-2361</v>
      </c>
      <c t="n" r="F3" s="7">
        <v>-1885</v>
      </c>
      <c t="n" r="G3" s="7">
        <v>-7026</v>
      </c>
      <c t="n" r="H3" s="7">
        <v>-5424</v>
      </c>
    </row>
    <row r="4" spans="1:8">
      <c t="s" r="A4" s="4">
        <v>180</v>
      </c>
    </row>
    <row r="5" spans="1:8">
      <c t="s" r="A5" s="3">
        <v>181</v>
      </c>
    </row>
    <row r="6" spans="1:8">
      <c t="s" r="A6" s="4">
        <v>286</v>
      </c>
      <c t="n" r="B6" s="6">
        <v>4</v>
      </c>
    </row>
    <row r="7" spans="1:8">
      <c t="s" r="A7" s="4">
        <v>287</v>
      </c>
      <c t="n" r="B7" s="10">
        <v>62.4</v>
      </c>
    </row>
    <row r="8" spans="1:8">
      <c t="s" r="A8" s="4">
        <v>288</v>
      </c>
      <c t="n" r="B8" s="7">
        <v>4000</v>
      </c>
    </row>
    <row r="9" spans="1:8">
      <c t="s" r="A9" s="4">
        <v>289</v>
      </c>
      <c t="n" r="B9" s="7">
        <v>620</v>
      </c>
    </row>
    <row r="10" spans="1:8">
      <c t="s" r="A10" s="4">
        <v>290</v>
      </c>
      <c t="n" r="E10" s="6">
        <v>273</v>
      </c>
    </row>
    <row r="11" spans="1:8">
      <c t="s" r="A11" s="4">
        <v>291</v>
      </c>
      <c t="n" r="E11" s="6">
        <v>120</v>
      </c>
    </row>
    <row r="12" spans="1:8">
      <c t="s" r="A12" s="4">
        <v>292</v>
      </c>
      <c t="n" r="E12" s="6">
        <v>63</v>
      </c>
    </row>
    <row r="13" spans="1:8">
      <c t="s" r="A13" s="4">
        <v>293</v>
      </c>
      <c t="s" r="B13" s="4">
        <v>252</v>
      </c>
    </row>
    <row r="14" spans="1:8">
      <c t="s" r="A14" s="4">
        <v>285</v>
      </c>
      <c t="n" r="G14" s="6">
        <v>114</v>
      </c>
    </row>
    <row r="15" spans="1:8">
      <c t="s" r="A15" s="4">
        <v>294</v>
      </c>
      <c t="n" r="G15" s="6">
        <v>43</v>
      </c>
    </row>
    <row r="16" spans="1:8">
      <c t="s" r="A16" s="4">
        <v>188</v>
      </c>
    </row>
    <row r="17" spans="1:8">
      <c t="s" r="A17" s="3">
        <v>181</v>
      </c>
    </row>
    <row r="18" spans="1:8">
      <c t="s" r="A18" s="4">
        <v>288</v>
      </c>
      <c t="n" r="C18" s="7">
        <v>18</v>
      </c>
    </row>
    <row r="19" spans="1:8">
      <c t="s" r="A19" s="4">
        <v>289</v>
      </c>
      <c t="n" r="C19" s="6">
        <v>606</v>
      </c>
    </row>
    <row r="20" spans="1:8">
      <c t="s" r="A20" s="4">
        <v>290</v>
      </c>
      <c t="n" r="E20" s="6">
        <v>-397</v>
      </c>
    </row>
    <row r="21" spans="1:8">
      <c t="s" r="A21" s="4">
        <v>292</v>
      </c>
      <c t="n" r="E21" s="6">
        <v>63</v>
      </c>
    </row>
    <row r="22" spans="1:8">
      <c t="s" r="A22" s="4">
        <v>295</v>
      </c>
      <c t="n" r="C22" s="6">
        <v>595</v>
      </c>
    </row>
    <row r="23" spans="1:8">
      <c t="s" r="A23" s="4">
        <v>296</v>
      </c>
      <c t="n" r="C23" s="6">
        <v>2800</v>
      </c>
    </row>
    <row r="24" spans="1:8">
      <c t="s" r="A24" s="4">
        <v>297</v>
      </c>
      <c t="n" r="E24" s="6">
        <v>31</v>
      </c>
    </row>
    <row r="25" spans="1:8">
      <c t="s" r="A25" s="4">
        <v>191</v>
      </c>
    </row>
    <row r="26" spans="1:8">
      <c t="s" r="A26" s="3">
        <v>181</v>
      </c>
    </row>
    <row r="27" spans="1:8">
      <c t="s" r="A27" s="4">
        <v>287</v>
      </c>
      <c t="n" r="D27" s="6">
        <v>128</v>
      </c>
    </row>
    <row r="28" spans="1:8">
      <c t="s" r="A28" s="4">
        <v>298</v>
      </c>
      <c t="n" r="E28" s="6">
        <v>127</v>
      </c>
      <c t="n" r="F28" s="7">
        <v>45</v>
      </c>
      <c t="n" r="G28" s="7">
        <v>218</v>
      </c>
      <c t="n" r="H28" s="7">
        <v>64</v>
      </c>
    </row>
    <row r="29" spans="1:8">
      <c t="s" r="A29" s="4">
        <v>299</v>
      </c>
    </row>
    <row r="30" spans="1:8">
      <c t="s" r="A30" s="3">
        <v>181</v>
      </c>
    </row>
    <row r="31" spans="1:8">
      <c t="s" r="A31" s="4">
        <v>288</v>
      </c>
      <c t="n" r="C31" s="7">
        <v>1600</v>
      </c>
    </row>
    <row r="32" spans="1:8">
      <c t="s" r="A32" s="4">
        <v>300</v>
      </c>
    </row>
    <row r="33" spans="1:8">
      <c t="s" r="A33" s="3">
        <v>181</v>
      </c>
    </row>
    <row r="34" spans="1:8">
      <c t="s" r="A34" s="4">
        <v>301</v>
      </c>
      <c t="n" r="E34" s="6">
        <v>330</v>
      </c>
    </row>
    <row r="35" spans="1:8">
      <c t="s" r="A35" s="4">
        <v>302</v>
      </c>
    </row>
    <row r="36" spans="1:8">
      <c t="s" r="A36" s="3">
        <v>181</v>
      </c>
    </row>
    <row r="37" spans="1:8">
      <c t="s" r="A37" s="4">
        <v>301</v>
      </c>
      <c t="n" r="E37" s="7">
        <v>-4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t="s" r="A1" s="1">
        <v>303</v>
      </c>
      <c t="s" r="B1" s="2">
        <v>2</v>
      </c>
      <c t="s" r="C1" s="2">
        <v>271</v>
      </c>
      <c t="s" r="D1" s="2">
        <v>272</v>
      </c>
      <c t="s" r="E1" s="2">
        <v>61</v>
      </c>
      <c t="s" r="F1" s="2">
        <v>273</v>
      </c>
    </row>
    <row r="2" spans="1:6">
      <c t="s" r="A2" s="3">
        <v>181</v>
      </c>
    </row>
    <row r="3" spans="1:6">
      <c t="s" r="A3" s="4">
        <v>72</v>
      </c>
      <c t="n" r="B3" s="7">
        <v>15657</v>
      </c>
      <c t="n" r="E3" s="7">
        <v>13168</v>
      </c>
    </row>
    <row r="4" spans="1:6">
      <c t="s" r="A4" s="4">
        <v>188</v>
      </c>
    </row>
    <row r="5" spans="1:6">
      <c t="s" r="A5" s="3">
        <v>181</v>
      </c>
    </row>
    <row r="6" spans="1:6">
      <c t="s" r="A6" s="4">
        <v>72</v>
      </c>
      <c t="n" r="D6" s="7">
        <v>88</v>
      </c>
    </row>
    <row r="7" spans="1:6">
      <c t="s" r="A7" s="4">
        <v>304</v>
      </c>
      <c t="n" r="D7" s="6">
        <v>3978</v>
      </c>
    </row>
    <row r="8" spans="1:6">
      <c t="s" r="A8" s="4">
        <v>191</v>
      </c>
    </row>
    <row r="9" spans="1:6">
      <c t="s" r="A9" s="3">
        <v>181</v>
      </c>
    </row>
    <row r="10" spans="1:6">
      <c t="s" r="A10" s="4">
        <v>63</v>
      </c>
      <c t="n" r="F10" s="7">
        <v>877</v>
      </c>
    </row>
    <row r="11" spans="1:6">
      <c t="s" r="A11" s="4">
        <v>64</v>
      </c>
      <c t="n" r="F11" s="6">
        <v>11</v>
      </c>
    </row>
    <row r="12" spans="1:6">
      <c t="s" r="A12" s="4">
        <v>110</v>
      </c>
      <c t="n" r="F12" s="6">
        <v>106</v>
      </c>
    </row>
    <row r="13" spans="1:6">
      <c t="s" r="A13" s="4">
        <v>66</v>
      </c>
      <c t="n" r="F13" s="6">
        <v>492</v>
      </c>
    </row>
    <row r="14" spans="1:6">
      <c t="s" r="A14" s="4">
        <v>73</v>
      </c>
      <c t="n" r="F14" s="6">
        <v>212</v>
      </c>
    </row>
    <row r="15" spans="1:6">
      <c t="s" r="A15" s="4">
        <v>78</v>
      </c>
      <c t="n" r="F15" s="6">
        <v>-381</v>
      </c>
    </row>
    <row r="16" spans="1:6">
      <c t="s" r="A16" s="4">
        <v>81</v>
      </c>
      <c t="n" r="F16" s="6">
        <v>-6453</v>
      </c>
    </row>
    <row r="17" spans="1:6">
      <c t="s" r="A17" s="4">
        <v>82</v>
      </c>
      <c t="n" r="F17" s="6">
        <v>-254</v>
      </c>
    </row>
    <row r="18" spans="1:6">
      <c t="s" r="A18" s="4">
        <v>305</v>
      </c>
      <c t="n" r="F18" s="6">
        <v>13160</v>
      </c>
    </row>
    <row r="19" spans="1:6">
      <c t="s" r="A19" s="4">
        <v>72</v>
      </c>
      <c t="n" r="F19" s="6">
        <v>7610</v>
      </c>
    </row>
    <row r="20" spans="1:6">
      <c t="s" r="A20" s="4">
        <v>304</v>
      </c>
      <c t="n" r="F20" s="6">
        <v>20770</v>
      </c>
    </row>
    <row r="21" spans="1:6">
      <c t="s" r="A21" s="4">
        <v>180</v>
      </c>
    </row>
    <row r="22" spans="1:6">
      <c t="s" r="A22" s="3">
        <v>181</v>
      </c>
    </row>
    <row r="23" spans="1:6">
      <c t="s" r="A23" s="4">
        <v>110</v>
      </c>
      <c t="n" r="C23" s="7">
        <v>1</v>
      </c>
    </row>
    <row r="24" spans="1:6">
      <c t="s" r="A24" s="4">
        <v>67</v>
      </c>
      <c t="n" r="C24" s="6">
        <v>7</v>
      </c>
    </row>
    <row r="25" spans="1:6">
      <c t="s" r="A25" s="4">
        <v>306</v>
      </c>
      <c t="n" r="C25" s="6">
        <v>17</v>
      </c>
    </row>
    <row r="26" spans="1:6">
      <c t="s" r="A26" s="4">
        <v>78</v>
      </c>
      <c t="n" r="C26" s="6">
        <v>-31</v>
      </c>
    </row>
    <row r="27" spans="1:6">
      <c t="s" r="A27" s="4">
        <v>81</v>
      </c>
      <c t="n" r="C27" s="6">
        <v>-1975</v>
      </c>
    </row>
    <row r="28" spans="1:6">
      <c t="s" r="A28" s="4">
        <v>82</v>
      </c>
      <c t="n" r="C28" s="6">
        <v>-7</v>
      </c>
    </row>
    <row r="29" spans="1:6">
      <c t="s" r="A29" s="4">
        <v>305</v>
      </c>
      <c t="n" r="C29" s="6">
        <v>4112</v>
      </c>
    </row>
    <row r="30" spans="1:6">
      <c t="s" r="A30" s="4">
        <v>72</v>
      </c>
      <c t="n" r="C30" s="6">
        <v>2314</v>
      </c>
    </row>
    <row r="31" spans="1:6">
      <c t="s" r="A31" s="4">
        <v>304</v>
      </c>
      <c t="n" r="C31" s="6">
        <v>6426</v>
      </c>
    </row>
    <row r="32" spans="1:6">
      <c t="s" r="A32" s="4">
        <v>307</v>
      </c>
    </row>
    <row r="33" spans="1:6">
      <c t="s" r="A33" s="3">
        <v>181</v>
      </c>
    </row>
    <row r="34" spans="1:6">
      <c t="s" r="A34" s="4">
        <v>308</v>
      </c>
      <c t="n" r="F34" s="6">
        <v>4590</v>
      </c>
    </row>
    <row r="35" spans="1:6">
      <c t="s" r="A35" s="4">
        <v>309</v>
      </c>
    </row>
    <row r="36" spans="1:6">
      <c t="s" r="A36" s="3">
        <v>181</v>
      </c>
    </row>
    <row r="37" spans="1:6">
      <c t="s" r="A37" s="4">
        <v>308</v>
      </c>
      <c t="n" r="F37" s="6">
        <v>6780</v>
      </c>
    </row>
    <row r="38" spans="1:6">
      <c t="s" r="A38" s="4">
        <v>302</v>
      </c>
    </row>
    <row r="39" spans="1:6">
      <c t="s" r="A39" s="3">
        <v>181</v>
      </c>
    </row>
    <row r="40" spans="1:6">
      <c t="s" r="A40" s="4">
        <v>308</v>
      </c>
      <c t="n" r="D40" s="7">
        <v>3890</v>
      </c>
    </row>
    <row r="41" spans="1:6">
      <c t="s" r="A41" s="4">
        <v>310</v>
      </c>
    </row>
    <row r="42" spans="1:6">
      <c t="s" r="A42" s="3">
        <v>181</v>
      </c>
    </row>
    <row r="43" spans="1:6">
      <c t="s" r="A43" s="4">
        <v>308</v>
      </c>
      <c t="n" r="F43" s="7">
        <v>7180</v>
      </c>
    </row>
    <row r="44" spans="1:6">
      <c t="s" r="A44" s="4">
        <v>300</v>
      </c>
    </row>
    <row r="45" spans="1:6">
      <c t="s" r="A45" s="3">
        <v>181</v>
      </c>
    </row>
    <row r="46" spans="1:6">
      <c t="s" r="A46" s="4">
        <v>308</v>
      </c>
      <c t="n" r="C46" s="7">
        <v>6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1</v>
      </c>
      <c t="s" r="B1" s="2">
        <v>25</v>
      </c>
      <c t="s" r="D1" s="2">
        <v>1</v>
      </c>
    </row>
    <row r="2" spans="1:5">
      <c t="s" r="B2" s="2">
        <v>2</v>
      </c>
      <c t="s" r="C2" s="2">
        <v>26</v>
      </c>
      <c t="s" r="D2" s="2">
        <v>2</v>
      </c>
      <c t="s" r="E2" s="2">
        <v>26</v>
      </c>
    </row>
    <row r="3" spans="1:5">
      <c t="s" r="A3" s="4">
        <v>191</v>
      </c>
    </row>
    <row r="4" spans="1:5">
      <c t="s" r="A4" s="3">
        <v>181</v>
      </c>
    </row>
    <row r="5" spans="1:5">
      <c t="s" r="A5" s="4">
        <v>28</v>
      </c>
      <c t="n" r="C5" s="7">
        <v>5944</v>
      </c>
      <c t="n" r="E5" s="7">
        <v>16815</v>
      </c>
    </row>
    <row r="6" spans="1:5">
      <c t="s" r="A6" s="4">
        <v>40</v>
      </c>
      <c t="n" r="C6" s="7">
        <v>1332</v>
      </c>
      <c t="n" r="E6" s="7">
        <v>3780</v>
      </c>
    </row>
    <row r="7" spans="1:5">
      <c t="s" r="A7" s="4">
        <v>312</v>
      </c>
      <c t="n" r="C7" s="8">
        <v>0.8100000000000001</v>
      </c>
      <c t="n" r="E7" s="8">
        <v>2.23</v>
      </c>
    </row>
    <row r="8" spans="1:5">
      <c t="s" r="A8" s="4">
        <v>313</v>
      </c>
      <c t="n" r="C8" s="8">
        <v>0.8</v>
      </c>
      <c t="n" r="E8" s="8">
        <v>2.22</v>
      </c>
    </row>
    <row r="9" spans="1:5">
      <c t="s" r="A9" s="4">
        <v>180</v>
      </c>
    </row>
    <row r="10" spans="1:5">
      <c t="s" r="A10" s="3">
        <v>181</v>
      </c>
    </row>
    <row r="11" spans="1:5">
      <c t="s" r="A11" s="4">
        <v>28</v>
      </c>
      <c t="n" r="B11" s="7">
        <v>6432</v>
      </c>
      <c t="n" r="C11" s="7">
        <v>5947</v>
      </c>
      <c t="n" r="D11" s="7">
        <v>18845</v>
      </c>
      <c t="n" r="E11" s="7">
        <v>16468</v>
      </c>
    </row>
    <row r="12" spans="1:5">
      <c t="s" r="A12" s="4">
        <v>40</v>
      </c>
      <c t="n" r="B12" s="7">
        <v>1579</v>
      </c>
      <c t="n" r="C12" s="7">
        <v>1206</v>
      </c>
      <c t="n" r="D12" s="7">
        <v>4515</v>
      </c>
      <c t="n" r="E12" s="7">
        <v>3427</v>
      </c>
    </row>
    <row r="13" spans="1:5">
      <c t="s" r="A13" s="4">
        <v>312</v>
      </c>
      <c t="n" r="B13" s="8">
        <v>0.97</v>
      </c>
      <c t="n" r="C13" s="8">
        <v>0.7</v>
      </c>
      <c t="n" r="D13" s="8">
        <v>2.72</v>
      </c>
      <c t="n" r="E13" s="8">
        <v>2.03</v>
      </c>
    </row>
    <row r="14" spans="1:5">
      <c t="s" r="A14" s="4">
        <v>313</v>
      </c>
      <c t="n" r="B14" s="8">
        <v>0.96</v>
      </c>
      <c t="n" r="C14" s="8">
        <v>0.7</v>
      </c>
      <c t="n" r="D14" s="8">
        <v>2.71</v>
      </c>
      <c t="n" r="E14" s="8">
        <v>2.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14</v>
      </c>
      <c t="s" r="B1" s="2">
        <v>315</v>
      </c>
      <c t="s" r="C1" s="2">
        <v>25</v>
      </c>
      <c t="s" r="E1" s="2">
        <v>1</v>
      </c>
    </row>
    <row r="2" spans="1:6">
      <c t="s" r="B2" s="2">
        <v>316</v>
      </c>
      <c t="s" r="C2" s="2">
        <v>2</v>
      </c>
      <c t="s" r="D2" s="2">
        <v>26</v>
      </c>
      <c t="s" r="E2" s="2">
        <v>2</v>
      </c>
      <c t="s" r="F2" s="2">
        <v>26</v>
      </c>
    </row>
    <row r="3" spans="1:6">
      <c t="s" r="A3" s="3">
        <v>181</v>
      </c>
    </row>
    <row r="4" spans="1:6">
      <c t="s" r="A4" s="4">
        <v>32</v>
      </c>
      <c t="n" r="C4" s="7">
        <v>80000000</v>
      </c>
      <c t="n" r="D4" s="7">
        <v>0</v>
      </c>
      <c t="n" r="E4" s="7">
        <v>160000000</v>
      </c>
      <c t="n" r="F4" s="7">
        <v>150000000</v>
      </c>
    </row>
    <row r="5" spans="1:6">
      <c t="s" r="A5" s="4">
        <v>317</v>
      </c>
      <c t="n" r="E5" s="6">
        <v>172000000</v>
      </c>
      <c t="n" r="F5" s="6">
        <v>794000000</v>
      </c>
    </row>
    <row r="6" spans="1:6">
      <c t="s" r="A6" s="4">
        <v>318</v>
      </c>
    </row>
    <row r="7" spans="1:6">
      <c t="s" r="A7" s="3">
        <v>181</v>
      </c>
    </row>
    <row r="8" spans="1:6">
      <c t="s" r="A8" s="4">
        <v>288</v>
      </c>
      <c t="n" r="C8" s="6">
        <v>650000000</v>
      </c>
      <c t="n" r="E8" s="6">
        <v>650000000</v>
      </c>
    </row>
    <row r="9" spans="1:6">
      <c t="s" r="A9" s="4">
        <v>319</v>
      </c>
    </row>
    <row r="10" spans="1:6">
      <c t="s" r="A10" s="3">
        <v>181</v>
      </c>
    </row>
    <row r="11" spans="1:6">
      <c t="s" r="A11" s="4">
        <v>32</v>
      </c>
      <c t="n" r="C11" s="7">
        <v>80000000</v>
      </c>
      <c t="n" r="D11" s="7">
        <v>0</v>
      </c>
      <c t="n" r="E11" s="6">
        <v>160000000</v>
      </c>
      <c t="n" r="F11" s="6">
        <v>150000000</v>
      </c>
    </row>
    <row r="12" spans="1:6">
      <c t="s" r="A12" s="4">
        <v>317</v>
      </c>
      <c t="n" r="E12" s="7">
        <v>172000000</v>
      </c>
      <c t="n" r="F12" s="6">
        <v>794000000</v>
      </c>
    </row>
    <row r="13" spans="1:6">
      <c t="s" r="A13" s="4">
        <v>320</v>
      </c>
    </row>
    <row r="14" spans="1:6">
      <c t="s" r="A14" s="3">
        <v>181</v>
      </c>
    </row>
    <row r="15" spans="1:6">
      <c t="s" r="A15" s="4">
        <v>295</v>
      </c>
      <c t="n" r="F15" s="6">
        <v>100000000</v>
      </c>
    </row>
    <row r="16" spans="1:6">
      <c t="s" r="A16" s="4">
        <v>321</v>
      </c>
      <c t="n" r="B16" s="7">
        <v>35000000</v>
      </c>
    </row>
    <row r="17" spans="1:6">
      <c t="s" r="A17" s="4">
        <v>322</v>
      </c>
    </row>
    <row r="18" spans="1:6">
      <c t="s" r="A18" s="3">
        <v>181</v>
      </c>
    </row>
    <row r="19" spans="1:6">
      <c t="s" r="A19" s="4">
        <v>32</v>
      </c>
      <c t="n" r="F19" s="7">
        <v>50000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23</v>
      </c>
      <c t="s" r="B1" s="2">
        <v>315</v>
      </c>
      <c t="s" r="C1" s="2">
        <v>25</v>
      </c>
      <c t="s" r="E1" s="2">
        <v>1</v>
      </c>
    </row>
    <row r="2" spans="1:6">
      <c t="s" r="B2" s="2">
        <v>324</v>
      </c>
      <c t="s" r="C2" s="2">
        <v>2</v>
      </c>
      <c t="s" r="D2" s="2">
        <v>26</v>
      </c>
      <c t="s" r="E2" s="2">
        <v>2</v>
      </c>
      <c t="s" r="F2" s="2">
        <v>26</v>
      </c>
    </row>
    <row r="3" spans="1:6">
      <c t="s" r="A3" s="3">
        <v>325</v>
      </c>
    </row>
    <row r="4" spans="1:6">
      <c t="s" r="A4" s="4">
        <v>326</v>
      </c>
      <c t="s" r="B4" s="4">
        <v>327</v>
      </c>
    </row>
    <row r="5" spans="1:6">
      <c t="s" r="A5" s="4">
        <v>328</v>
      </c>
      <c t="n" r="C5" s="7">
        <v>70</v>
      </c>
      <c t="n" r="D5" s="7">
        <v>65</v>
      </c>
      <c t="n" r="E5" s="7">
        <v>195</v>
      </c>
      <c t="n" r="F5" s="7">
        <v>87</v>
      </c>
    </row>
    <row r="6" spans="1:6">
      <c t="s" r="A6" s="4">
        <v>329</v>
      </c>
    </row>
    <row r="7" spans="1:6">
      <c t="s" r="A7" s="3">
        <v>325</v>
      </c>
    </row>
    <row r="8" spans="1:6">
      <c t="s" r="A8" s="4">
        <v>330</v>
      </c>
      <c t="n" r="C8" s="6">
        <v>64</v>
      </c>
      <c t="n" r="D8" s="6">
        <v>37</v>
      </c>
      <c t="n" r="E8" s="6">
        <v>175</v>
      </c>
      <c t="n" r="F8" s="6">
        <v>47</v>
      </c>
    </row>
    <row r="9" spans="1:6">
      <c t="s" r="A9" s="4">
        <v>331</v>
      </c>
    </row>
    <row r="10" spans="1:6">
      <c t="s" r="A10" s="3">
        <v>325</v>
      </c>
    </row>
    <row r="11" spans="1:6">
      <c t="s" r="A11" s="4">
        <v>332</v>
      </c>
      <c t="s" r="B11" s="4">
        <v>333</v>
      </c>
    </row>
    <row r="12" spans="1:6">
      <c t="s" r="A12" s="4">
        <v>334</v>
      </c>
    </row>
    <row r="13" spans="1:6">
      <c t="s" r="A13" s="3">
        <v>325</v>
      </c>
    </row>
    <row r="14" spans="1:6">
      <c t="s" r="A14" s="4">
        <v>335</v>
      </c>
      <c t="n" r="C14" s="7">
        <v>211</v>
      </c>
      <c t="n" r="D14" s="7">
        <v>124</v>
      </c>
      <c t="n" r="E14" s="7">
        <v>540</v>
      </c>
      <c t="n" r="F14" s="7">
        <v>169</v>
      </c>
    </row>
    <row r="15" spans="1:6">
      <c t="s" r="A15" s="4">
        <v>336</v>
      </c>
    </row>
    <row r="16" spans="1:6">
      <c t="s" r="A16" s="3">
        <v>325</v>
      </c>
    </row>
    <row r="17" spans="1:6">
      <c t="s" r="A17" s="4">
        <v>289</v>
      </c>
      <c t="n" r="B17" s="7">
        <v>2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37</v>
      </c>
      <c t="s" r="B1" s="2">
        <v>1</v>
      </c>
    </row>
    <row r="2" spans="1:2">
      <c t="s" r="B2" s="2">
        <v>283</v>
      </c>
    </row>
    <row r="3" spans="1:2">
      <c t="s" r="A3" s="3">
        <v>72</v>
      </c>
    </row>
    <row r="4" spans="1:2">
      <c t="s" r="A4" s="4">
        <v>338</v>
      </c>
      <c t="n" r="B4" s="7">
        <v>13168</v>
      </c>
    </row>
    <row r="5" spans="1:2">
      <c t="s" r="A5" s="4">
        <v>339</v>
      </c>
      <c t="n" r="B5" s="6">
        <v>2402</v>
      </c>
    </row>
    <row r="6" spans="1:2">
      <c t="s" r="A6" s="4">
        <v>340</v>
      </c>
      <c t="n" r="B6" s="6">
        <v>87</v>
      </c>
    </row>
    <row r="7" spans="1:2">
      <c t="s" r="A7" s="4">
        <v>341</v>
      </c>
      <c t="n" r="B7" s="7">
        <v>156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5</v>
      </c>
      <c t="s" r="D1" s="2">
        <v>1</v>
      </c>
    </row>
    <row r="2" spans="1:5">
      <c t="s" r="B2" s="2">
        <v>2</v>
      </c>
      <c t="s" r="C2" s="2">
        <v>26</v>
      </c>
      <c t="s" r="D2" s="2">
        <v>2</v>
      </c>
      <c t="s" r="E2" s="2">
        <v>26</v>
      </c>
    </row>
    <row r="3" spans="1:5">
      <c t="s" r="A3" s="3">
        <v>48</v>
      </c>
    </row>
    <row r="4" spans="1:5">
      <c t="s" r="A4" s="4">
        <v>56</v>
      </c>
      <c t="n" r="B4" s="7">
        <v>10</v>
      </c>
      <c t="n" r="C4" s="7">
        <v>10</v>
      </c>
      <c t="n" r="D4" s="7">
        <v>30</v>
      </c>
      <c t="n" r="E4" s="7">
        <v>-98</v>
      </c>
    </row>
    <row r="5" spans="1:5">
      <c t="s" r="A5" s="4">
        <v>57</v>
      </c>
      <c t="n" r="B5" s="6">
        <v>8</v>
      </c>
      <c t="n" r="C5" s="6">
        <v>10</v>
      </c>
      <c t="n" r="D5" s="6">
        <v>23</v>
      </c>
      <c t="n" r="E5" s="6">
        <v>28</v>
      </c>
    </row>
    <row r="6" spans="1:5">
      <c t="s" r="A6" s="4">
        <v>58</v>
      </c>
      <c t="n" r="B6" s="6">
        <v>1</v>
      </c>
      <c t="n" r="C6" s="6">
        <v>3</v>
      </c>
      <c t="n" r="D6" s="6">
        <v>-7</v>
      </c>
      <c t="n" r="E6" s="6">
        <v>2</v>
      </c>
    </row>
    <row r="7" spans="1:5">
      <c t="s" r="A7" s="4">
        <v>59</v>
      </c>
      <c t="n" r="B7" s="7">
        <v>1</v>
      </c>
      <c t="n" r="C7" s="7">
        <v>-5</v>
      </c>
      <c t="n" r="D7" s="7">
        <v>-3</v>
      </c>
      <c t="n" r="E7" s="7">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2</v>
      </c>
      <c t="s" r="B1" s="2">
        <v>2</v>
      </c>
      <c t="s" r="C1" s="2">
        <v>61</v>
      </c>
    </row>
    <row r="2" spans="1:3">
      <c t="s" r="A2" s="3">
        <v>343</v>
      </c>
    </row>
    <row r="3" spans="1:3">
      <c t="s" r="A3" s="4">
        <v>344</v>
      </c>
      <c t="n" r="B3" s="7">
        <v>24287</v>
      </c>
      <c t="n" r="C3" s="7">
        <v>17103</v>
      </c>
    </row>
    <row r="4" spans="1:3">
      <c t="s" r="A4" s="4">
        <v>345</v>
      </c>
      <c t="n" r="B4" s="6">
        <v>-5164</v>
      </c>
      <c t="n" r="C4" s="6">
        <v>-4967</v>
      </c>
    </row>
    <row r="5" spans="1:3">
      <c t="s" r="A5" s="4">
        <v>346</v>
      </c>
      <c t="n" r="B5" s="6">
        <v>19123</v>
      </c>
      <c t="n" r="C5" s="6">
        <v>12136</v>
      </c>
    </row>
    <row r="6" spans="1:3">
      <c t="s" r="A6" s="3">
        <v>308</v>
      </c>
    </row>
    <row r="7" spans="1:3">
      <c t="s" r="A7" s="4">
        <v>347</v>
      </c>
      <c t="n" r="B7" s="6">
        <v>9990</v>
      </c>
      <c t="n" r="C7" s="6">
        <v>7573</v>
      </c>
    </row>
    <row r="8" spans="1:3">
      <c t="s" r="A8" s="4">
        <v>348</v>
      </c>
      <c t="n" r="B8" s="6">
        <v>9990</v>
      </c>
      <c t="n" r="C8" s="6">
        <v>7573</v>
      </c>
    </row>
    <row r="9" spans="1:3">
      <c t="s" r="A9" s="4">
        <v>349</v>
      </c>
      <c t="n" r="B9" s="6">
        <v>34277</v>
      </c>
      <c t="n" r="C9" s="6">
        <v>24676</v>
      </c>
    </row>
    <row r="10" spans="1:3">
      <c t="s" r="A10" s="4">
        <v>350</v>
      </c>
      <c t="n" r="B10" s="6">
        <v>-5164</v>
      </c>
      <c t="n" r="C10" s="6">
        <v>-4967</v>
      </c>
    </row>
    <row r="11" spans="1:3">
      <c t="s" r="A11" s="4">
        <v>351</v>
      </c>
      <c t="n" r="B11" s="6">
        <v>29113</v>
      </c>
      <c t="n" r="C11" s="6">
        <v>19709</v>
      </c>
    </row>
    <row r="12" spans="1:3">
      <c t="s" r="A12" s="4">
        <v>352</v>
      </c>
    </row>
    <row r="13" spans="1:3">
      <c t="s" r="A13" s="3">
        <v>343</v>
      </c>
    </row>
    <row r="14" spans="1:3">
      <c t="s" r="A14" s="4">
        <v>344</v>
      </c>
      <c t="n" r="B14" s="6">
        <v>16481</v>
      </c>
      <c t="n" r="C14" s="6">
        <v>9103</v>
      </c>
    </row>
    <row r="15" spans="1:3">
      <c t="s" r="A15" s="4">
        <v>345</v>
      </c>
      <c t="n" r="B15" s="6">
        <v>-4155</v>
      </c>
      <c t="n" r="C15" s="6">
        <v>-3944</v>
      </c>
    </row>
    <row r="16" spans="1:3">
      <c t="s" r="A16" s="4">
        <v>346</v>
      </c>
      <c t="n" r="B16" s="6">
        <v>12326</v>
      </c>
      <c t="n" r="C16" s="6">
        <v>5159</v>
      </c>
    </row>
    <row r="17" spans="1:3">
      <c t="s" r="A17" s="4">
        <v>353</v>
      </c>
    </row>
    <row r="18" spans="1:3">
      <c t="s" r="A18" s="3">
        <v>343</v>
      </c>
    </row>
    <row r="19" spans="1:3">
      <c t="s" r="A19" s="4">
        <v>344</v>
      </c>
      <c t="n" r="B19" s="6">
        <v>7806</v>
      </c>
      <c t="n" r="C19" s="6">
        <v>8000</v>
      </c>
    </row>
    <row r="20" spans="1:3">
      <c t="s" r="A20" s="4">
        <v>345</v>
      </c>
      <c t="n" r="B20" s="6">
        <v>-1009</v>
      </c>
      <c t="n" r="C20" s="6">
        <v>-1023</v>
      </c>
    </row>
    <row r="21" spans="1:3">
      <c t="s" r="A21" s="4">
        <v>346</v>
      </c>
      <c t="n" r="B21" s="7">
        <v>6797</v>
      </c>
      <c t="n" r="C21" s="7">
        <v>69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5</v>
      </c>
      <c t="s" r="D1" s="2">
        <v>1</v>
      </c>
    </row>
    <row r="2" spans="1:5">
      <c t="s" r="B2" s="2">
        <v>2</v>
      </c>
      <c t="s" r="C2" s="2">
        <v>26</v>
      </c>
      <c t="s" r="D2" s="2">
        <v>2</v>
      </c>
      <c t="s" r="E2" s="2">
        <v>26</v>
      </c>
    </row>
    <row r="3" spans="1:5">
      <c t="s" r="A3" s="3">
        <v>343</v>
      </c>
    </row>
    <row r="4" spans="1:5">
      <c t="s" r="A4" s="4">
        <v>355</v>
      </c>
      <c t="n" r="B4" s="7">
        <v>0</v>
      </c>
      <c t="n" r="D4" s="7">
        <v>0</v>
      </c>
    </row>
    <row r="5" spans="1:5">
      <c t="s" r="A5" s="4">
        <v>103</v>
      </c>
      <c t="n" r="B5" s="7">
        <v>208000000</v>
      </c>
      <c t="n" r="C5" s="7">
        <v>125000000</v>
      </c>
      <c t="n" r="D5" s="6">
        <v>554000000</v>
      </c>
      <c t="n" r="E5" s="7">
        <v>279000000</v>
      </c>
    </row>
    <row r="6" spans="1:5">
      <c t="s" r="A6" s="4">
        <v>356</v>
      </c>
      <c t="n" r="D6" s="6">
        <v>0</v>
      </c>
      <c t="n" r="E6" s="7">
        <v>0</v>
      </c>
    </row>
    <row r="7" spans="1:5">
      <c t="s" r="A7" s="4">
        <v>352</v>
      </c>
    </row>
    <row r="8" spans="1:5">
      <c t="s" r="A8" s="3">
        <v>343</v>
      </c>
    </row>
    <row r="9" spans="1:5">
      <c t="s" r="A9" s="4">
        <v>357</v>
      </c>
      <c t="n" r="D9" s="6">
        <v>7600000000</v>
      </c>
    </row>
    <row r="10" spans="1:5">
      <c t="s" r="A10" s="4">
        <v>358</v>
      </c>
    </row>
    <row r="11" spans="1:5">
      <c t="s" r="A11" s="3">
        <v>343</v>
      </c>
    </row>
    <row r="12" spans="1:5">
      <c t="s" r="A12" s="4">
        <v>359</v>
      </c>
      <c t="n" r="D12" s="6">
        <v>396000000</v>
      </c>
    </row>
    <row r="13" spans="1:5">
      <c t="s" r="A13" s="4">
        <v>360</v>
      </c>
    </row>
    <row r="14" spans="1:5">
      <c t="s" r="A14" s="3">
        <v>343</v>
      </c>
    </row>
    <row r="15" spans="1:5">
      <c t="s" r="A15" s="4">
        <v>356</v>
      </c>
      <c t="n" r="D15" s="7">
        <v>39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61</v>
      </c>
      <c t="s" r="B1" s="2">
        <v>283</v>
      </c>
    </row>
    <row r="2" spans="1:2">
      <c t="s" r="A2" s="3">
        <v>146</v>
      </c>
    </row>
    <row r="3" spans="1:2">
      <c t="n" r="A3" s="6">
        <v>2016</v>
      </c>
      <c t="n" r="B3" s="11">
        <v>0.8</v>
      </c>
    </row>
    <row r="4" spans="1:2">
      <c t="n" r="A4" s="6">
        <v>2017</v>
      </c>
      <c t="n" r="B4" s="10">
        <v>1.1</v>
      </c>
    </row>
    <row r="5" spans="1:2">
      <c t="n" r="A5" s="6">
        <v>2018</v>
      </c>
      <c t="n" r="B5" s="10">
        <v>1.3</v>
      </c>
    </row>
    <row r="6" spans="1:2">
      <c t="n" r="A6" s="6">
        <v>2019</v>
      </c>
      <c t="n" r="B6" s="10">
        <v>1.6</v>
      </c>
    </row>
    <row r="7" spans="1:2">
      <c t="n" r="A7" s="6">
        <v>2020</v>
      </c>
      <c t="n" r="B7" s="11">
        <v>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362</v>
      </c>
      <c t="s" r="B1" s="2">
        <v>25</v>
      </c>
      <c t="s" r="D1" s="2">
        <v>1</v>
      </c>
    </row>
    <row r="2" spans="1:5">
      <c t="s" r="B2" s="2">
        <v>2</v>
      </c>
      <c t="s" r="C2" s="2">
        <v>26</v>
      </c>
      <c t="s" r="D2" s="2">
        <v>2</v>
      </c>
      <c t="s" r="E2" s="2">
        <v>26</v>
      </c>
    </row>
    <row r="3" spans="1:5">
      <c t="s" r="A3" s="3">
        <v>363</v>
      </c>
    </row>
    <row r="4" spans="1:5">
      <c t="s" r="A4" s="4">
        <v>364</v>
      </c>
      <c t="n" r="D4" s="7">
        <v>148</v>
      </c>
    </row>
    <row r="5" spans="1:5">
      <c t="s" r="A5" s="4">
        <v>365</v>
      </c>
      <c t="n" r="B5" s="7">
        <v>5</v>
      </c>
      <c t="n" r="C5" s="7">
        <v>22</v>
      </c>
      <c t="n" r="D5" s="6">
        <v>35</v>
      </c>
      <c t="n" r="E5" s="7">
        <v>50</v>
      </c>
    </row>
    <row r="6" spans="1:5">
      <c t="s" r="A6" s="4">
        <v>366</v>
      </c>
      <c t="n" r="D6" s="6">
        <v>-93</v>
      </c>
    </row>
    <row r="7" spans="1:5">
      <c t="s" r="A7" s="4">
        <v>367</v>
      </c>
      <c t="n" r="B7" s="7">
        <v>90</v>
      </c>
      <c t="n" r="D7" s="7">
        <v>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t="s" r="A1" s="1">
        <v>368</v>
      </c>
      <c t="s" r="B1" s="2">
        <v>25</v>
      </c>
      <c t="s" r="D1" s="2">
        <v>1</v>
      </c>
    </row>
    <row r="2" spans="1:6">
      <c t="s" r="B2" s="2">
        <v>369</v>
      </c>
      <c t="s" r="C2" s="2">
        <v>284</v>
      </c>
      <c t="s" r="D2" s="2">
        <v>369</v>
      </c>
      <c t="s" r="E2" s="2">
        <v>284</v>
      </c>
      <c t="s" r="F2" s="2">
        <v>370</v>
      </c>
    </row>
    <row r="3" spans="1:6">
      <c t="s" r="A3" s="3">
        <v>371</v>
      </c>
    </row>
    <row r="4" spans="1:6">
      <c t="s" r="A4" s="4">
        <v>372</v>
      </c>
      <c t="n" r="B4" s="6">
        <v>0</v>
      </c>
      <c t="n" r="D4" s="6">
        <v>0</v>
      </c>
    </row>
    <row r="5" spans="1:6">
      <c t="s" r="A5" s="4">
        <v>373</v>
      </c>
      <c t="n" r="B5" s="7">
        <v>305</v>
      </c>
      <c t="n" r="D5" s="7">
        <v>305</v>
      </c>
      <c t="n" r="F5" s="7">
        <v>70</v>
      </c>
    </row>
    <row r="6" spans="1:6">
      <c t="s" r="A6" s="4">
        <v>373</v>
      </c>
      <c t="n" r="B6" s="6">
        <v>32</v>
      </c>
      <c t="n" r="D6" s="6">
        <v>32</v>
      </c>
      <c t="n" r="F6" s="6">
        <v>102</v>
      </c>
    </row>
    <row r="7" spans="1:6">
      <c t="s" r="A7" s="4">
        <v>374</v>
      </c>
    </row>
    <row r="8" spans="1:6">
      <c t="s" r="A8" s="3">
        <v>371</v>
      </c>
    </row>
    <row r="9" spans="1:6">
      <c t="s" r="A9" s="4">
        <v>375</v>
      </c>
      <c t="n" r="B9" s="6">
        <v>15800</v>
      </c>
      <c t="n" r="D9" s="6">
        <v>15800</v>
      </c>
      <c t="n" r="F9" s="6">
        <v>11000</v>
      </c>
    </row>
    <row r="10" spans="1:6">
      <c t="s" r="A10" s="4">
        <v>376</v>
      </c>
    </row>
    <row r="11" spans="1:6">
      <c t="s" r="A11" s="3">
        <v>371</v>
      </c>
    </row>
    <row r="12" spans="1:6">
      <c t="s" r="A12" s="4">
        <v>373</v>
      </c>
      <c t="n" r="B12" s="6">
        <v>250</v>
      </c>
      <c t="n" r="D12" s="6">
        <v>250</v>
      </c>
      <c t="n" r="F12" s="6">
        <v>9</v>
      </c>
    </row>
    <row r="13" spans="1:6">
      <c t="s" r="A13" s="4">
        <v>377</v>
      </c>
    </row>
    <row r="14" spans="1:6">
      <c t="s" r="A14" s="3">
        <v>371</v>
      </c>
    </row>
    <row r="15" spans="1:6">
      <c t="s" r="A15" s="4">
        <v>373</v>
      </c>
      <c t="n" r="B15" s="6">
        <v>1</v>
      </c>
      <c t="n" r="D15" s="6">
        <v>1</v>
      </c>
      <c t="n" r="F15" s="6">
        <v>81</v>
      </c>
    </row>
    <row r="16" spans="1:6">
      <c t="s" r="A16" s="4">
        <v>378</v>
      </c>
    </row>
    <row r="17" spans="1:6">
      <c t="s" r="A17" s="3">
        <v>371</v>
      </c>
    </row>
    <row r="18" spans="1:6">
      <c t="s" r="A18" s="4">
        <v>373</v>
      </c>
      <c t="n" r="B18" s="6">
        <v>41</v>
      </c>
      <c t="n" r="D18" s="6">
        <v>41</v>
      </c>
      <c t="n" r="F18" s="6">
        <v>33</v>
      </c>
    </row>
    <row r="19" spans="1:6">
      <c t="s" r="A19" s="4">
        <v>379</v>
      </c>
    </row>
    <row r="20" spans="1:6">
      <c t="s" r="A20" s="3">
        <v>371</v>
      </c>
    </row>
    <row r="21" spans="1:6">
      <c t="s" r="A21" s="4">
        <v>373</v>
      </c>
      <c t="n" r="B21" s="6">
        <v>3</v>
      </c>
      <c t="n" r="D21" s="6">
        <v>3</v>
      </c>
    </row>
    <row r="22" spans="1:6">
      <c t="s" r="A22" s="4">
        <v>380</v>
      </c>
    </row>
    <row r="23" spans="1:6">
      <c t="s" r="A23" s="3">
        <v>371</v>
      </c>
    </row>
    <row r="24" spans="1:6">
      <c t="s" r="A24" s="4">
        <v>373</v>
      </c>
      <c t="n" r="B24" s="6">
        <v>10</v>
      </c>
      <c t="n" r="D24" s="6">
        <v>10</v>
      </c>
      <c t="n" r="F24" s="6">
        <v>0</v>
      </c>
    </row>
    <row r="25" spans="1:6">
      <c t="s" r="A25" s="4">
        <v>381</v>
      </c>
    </row>
    <row r="26" spans="1:6">
      <c t="s" r="A26" s="3">
        <v>371</v>
      </c>
    </row>
    <row r="27" spans="1:6">
      <c t="s" r="A27" s="4">
        <v>373</v>
      </c>
      <c t="n" r="B27" s="6">
        <v>1</v>
      </c>
      <c t="n" r="D27" s="7">
        <v>1</v>
      </c>
    </row>
    <row r="28" spans="1:6">
      <c t="s" r="A28" s="4">
        <v>382</v>
      </c>
    </row>
    <row r="29" spans="1:6">
      <c t="s" r="A29" s="3">
        <v>371</v>
      </c>
    </row>
    <row r="30" spans="1:6">
      <c t="s" r="A30" s="4">
        <v>383</v>
      </c>
      <c t="s" r="D30" s="4">
        <v>384</v>
      </c>
    </row>
    <row r="31" spans="1:6">
      <c t="s" r="A31" s="4">
        <v>385</v>
      </c>
    </row>
    <row r="32" spans="1:6">
      <c t="s" r="A32" s="3">
        <v>371</v>
      </c>
    </row>
    <row r="33" spans="1:6">
      <c t="s" r="A33" s="4">
        <v>375</v>
      </c>
      <c t="n" r="B33" s="6">
        <v>2900</v>
      </c>
      <c t="n" r="D33" s="7">
        <v>2900</v>
      </c>
      <c t="n" r="F33" s="6">
        <v>1500</v>
      </c>
    </row>
    <row r="34" spans="1:6">
      <c t="s" r="A34" s="4">
        <v>386</v>
      </c>
      <c t="s" r="D34" s="4">
        <v>387</v>
      </c>
    </row>
    <row r="35" spans="1:6">
      <c t="s" r="A35" s="4">
        <v>388</v>
      </c>
    </row>
    <row r="36" spans="1:6">
      <c t="s" r="A36" s="3">
        <v>371</v>
      </c>
    </row>
    <row r="37" spans="1:6">
      <c t="s" r="A37" s="4">
        <v>375</v>
      </c>
      <c t="n" r="B37" s="6">
        <v>6500</v>
      </c>
      <c t="n" r="D37" s="7">
        <v>6500</v>
      </c>
      <c t="n" r="F37" s="6">
        <v>6800</v>
      </c>
    </row>
    <row r="38" spans="1:6">
      <c t="s" r="A38" s="4">
        <v>389</v>
      </c>
    </row>
    <row r="39" spans="1:6">
      <c t="s" r="A39" s="3">
        <v>371</v>
      </c>
    </row>
    <row r="40" spans="1:6">
      <c t="s" r="A40" s="4">
        <v>373</v>
      </c>
      <c t="n" r="B40" s="6">
        <v>11</v>
      </c>
      <c t="n" r="D40" s="6">
        <v>11</v>
      </c>
      <c t="n" r="F40" s="6">
        <v>28</v>
      </c>
    </row>
    <row r="41" spans="1:6">
      <c t="s" r="A41" s="4">
        <v>390</v>
      </c>
    </row>
    <row r="42" spans="1:6">
      <c t="s" r="A42" s="3">
        <v>371</v>
      </c>
    </row>
    <row r="43" spans="1:6">
      <c t="s" r="A43" s="4">
        <v>373</v>
      </c>
      <c t="n" r="B43" s="6">
        <v>20</v>
      </c>
      <c t="n" r="D43" s="6">
        <v>20</v>
      </c>
      <c t="n" r="F43" s="7">
        <v>21</v>
      </c>
    </row>
    <row r="44" spans="1:6">
      <c t="s" r="A44" s="4">
        <v>391</v>
      </c>
    </row>
    <row r="45" spans="1:6">
      <c t="s" r="A45" s="3">
        <v>371</v>
      </c>
    </row>
    <row r="46" spans="1:6">
      <c t="s" r="A46" s="4">
        <v>392</v>
      </c>
      <c t="n" r="B46" s="7">
        <v>0</v>
      </c>
      <c t="n" r="C46" s="7">
        <v>0</v>
      </c>
      <c t="n" r="D46" s="7">
        <v>-12</v>
      </c>
      <c t="n" r="E46"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25</v>
      </c>
      <c t="s" r="D1" s="2">
        <v>1</v>
      </c>
    </row>
    <row r="2" spans="1:5">
      <c t="s" r="B2" s="2">
        <v>2</v>
      </c>
      <c t="s" r="C2" s="2">
        <v>26</v>
      </c>
      <c t="s" r="D2" s="2">
        <v>2</v>
      </c>
      <c t="s" r="E2" s="2">
        <v>26</v>
      </c>
    </row>
    <row r="3" spans="1:5">
      <c t="s" r="A3" s="4">
        <v>394</v>
      </c>
    </row>
    <row r="4" spans="1:5">
      <c t="s" r="A4" s="3">
        <v>395</v>
      </c>
    </row>
    <row r="5" spans="1:5">
      <c t="s" r="A5" s="4">
        <v>396</v>
      </c>
      <c t="n" r="B5" s="7">
        <v>-4</v>
      </c>
      <c t="n" r="C5" s="7">
        <v>2</v>
      </c>
      <c t="n" r="D5" s="7">
        <v>13</v>
      </c>
      <c t="n" r="E5" s="7">
        <v>78</v>
      </c>
    </row>
    <row r="6" spans="1:5">
      <c t="s" r="A6" s="4">
        <v>397</v>
      </c>
    </row>
    <row r="7" spans="1:5">
      <c t="s" r="A7" s="3">
        <v>395</v>
      </c>
    </row>
    <row r="8" spans="1:5">
      <c t="s" r="A8" s="4">
        <v>398</v>
      </c>
      <c t="n" r="B8" s="6">
        <v>-15</v>
      </c>
      <c t="n" r="C8" s="6">
        <v>-5</v>
      </c>
      <c t="n" r="D8" s="6">
        <v>-122</v>
      </c>
      <c t="n" r="E8" s="6">
        <v>-170</v>
      </c>
    </row>
    <row r="9" spans="1:5">
      <c t="s" r="A9" s="4">
        <v>399</v>
      </c>
    </row>
    <row r="10" spans="1:5">
      <c t="s" r="A10" s="3">
        <v>395</v>
      </c>
    </row>
    <row r="11" spans="1:5">
      <c t="s" r="A11" s="4">
        <v>398</v>
      </c>
      <c t="n" r="B11" s="6">
        <v>4</v>
      </c>
      <c t="n" r="C11" s="6">
        <v>89</v>
      </c>
      <c t="n" r="D11" s="6">
        <v>23</v>
      </c>
      <c t="n" r="E11" s="6">
        <v>171</v>
      </c>
    </row>
    <row r="12" spans="1:5">
      <c t="s" r="A12" s="4">
        <v>400</v>
      </c>
    </row>
    <row r="13" spans="1:5">
      <c t="s" r="A13" s="3">
        <v>395</v>
      </c>
    </row>
    <row r="14" spans="1:5">
      <c t="s" r="A14" s="4">
        <v>398</v>
      </c>
      <c t="n" r="B14" s="6">
        <v>-49</v>
      </c>
      <c t="n" r="C14" s="6">
        <v>235</v>
      </c>
      <c t="n" r="D14" s="6">
        <v>321</v>
      </c>
      <c t="n" r="E14" s="6">
        <v>236</v>
      </c>
    </row>
    <row r="15" spans="1:5">
      <c t="s" r="A15" s="4">
        <v>401</v>
      </c>
    </row>
    <row r="16" spans="1:5">
      <c t="s" r="A16" s="3">
        <v>395</v>
      </c>
    </row>
    <row r="17" spans="1:5">
      <c t="s" r="A17" s="4">
        <v>398</v>
      </c>
      <c t="n" r="B17" s="7">
        <v>0</v>
      </c>
      <c t="n" r="C17" s="7">
        <v>0</v>
      </c>
      <c t="n" r="D17" s="7">
        <v>-12</v>
      </c>
      <c t="n" r="E17"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61</v>
      </c>
    </row>
    <row r="2" spans="1:3">
      <c t="s" r="A2" s="3">
        <v>403</v>
      </c>
    </row>
    <row r="3" spans="1:3">
      <c t="s" r="A3" s="4">
        <v>373</v>
      </c>
      <c t="n" r="B3" s="7">
        <v>305</v>
      </c>
      <c t="n" r="C3" s="7">
        <v>70</v>
      </c>
    </row>
    <row r="4" spans="1:3">
      <c t="s" r="A4" s="3">
        <v>404</v>
      </c>
    </row>
    <row r="5" spans="1:3">
      <c t="s" r="A5" s="4">
        <v>373</v>
      </c>
      <c t="n" r="B5" s="6">
        <v>32</v>
      </c>
      <c t="n" r="C5" s="6">
        <v>102</v>
      </c>
    </row>
    <row r="6" spans="1:3">
      <c t="s" r="A6" s="4">
        <v>405</v>
      </c>
    </row>
    <row r="7" spans="1:3">
      <c t="s" r="A7" s="3">
        <v>403</v>
      </c>
    </row>
    <row r="8" spans="1:3">
      <c t="s" r="A8" s="4">
        <v>406</v>
      </c>
      <c t="n" r="B8" s="6">
        <v>0</v>
      </c>
      <c t="n" r="C8" s="6">
        <v>0</v>
      </c>
    </row>
    <row r="9" spans="1:3">
      <c t="s" r="A9" s="4">
        <v>74</v>
      </c>
      <c t="n" r="B9" s="6">
        <v>0</v>
      </c>
      <c t="n" r="C9" s="6">
        <v>0</v>
      </c>
    </row>
    <row r="10" spans="1:3">
      <c t="s" r="A10" s="3">
        <v>404</v>
      </c>
    </row>
    <row r="11" spans="1:3">
      <c t="s" r="A11" s="4">
        <v>407</v>
      </c>
      <c t="n" r="B11" s="6">
        <v>36358</v>
      </c>
      <c t="n" r="C11" s="6">
        <v>27061</v>
      </c>
    </row>
    <row r="12" spans="1:3">
      <c t="s" r="A12" s="4">
        <v>408</v>
      </c>
    </row>
    <row r="13" spans="1:3">
      <c t="s" r="A13" s="3">
        <v>403</v>
      </c>
    </row>
    <row r="14" spans="1:3">
      <c t="s" r="A14" s="4">
        <v>406</v>
      </c>
      <c t="n" r="B14" s="6">
        <v>5</v>
      </c>
      <c t="n" r="C14" s="6">
        <v>0</v>
      </c>
    </row>
    <row r="15" spans="1:3">
      <c t="s" r="A15" s="4">
        <v>74</v>
      </c>
      <c t="n" r="B15" s="6">
        <v>5</v>
      </c>
      <c t="n" r="C15" s="6">
        <v>0</v>
      </c>
    </row>
    <row r="16" spans="1:3">
      <c t="s" r="A16" s="3">
        <v>404</v>
      </c>
    </row>
    <row r="17" spans="1:3">
      <c t="s" r="A17" s="4">
        <v>407</v>
      </c>
      <c t="n" r="B17" s="6">
        <v>2094</v>
      </c>
      <c t="n" r="C17" s="6">
        <v>4504</v>
      </c>
    </row>
    <row r="18" spans="1:3">
      <c t="s" r="A18" s="4">
        <v>409</v>
      </c>
    </row>
    <row r="19" spans="1:3">
      <c t="s" r="A19" s="3">
        <v>403</v>
      </c>
    </row>
    <row r="20" spans="1:3">
      <c t="s" r="A20" s="4">
        <v>406</v>
      </c>
      <c t="n" r="B20" s="6">
        <v>37</v>
      </c>
      <c t="n" r="C20" s="6">
        <v>37</v>
      </c>
    </row>
    <row r="21" spans="1:3">
      <c t="s" r="A21" s="4">
        <v>74</v>
      </c>
      <c t="n" r="B21" s="6">
        <v>37</v>
      </c>
      <c t="n" r="C21" s="6">
        <v>37</v>
      </c>
    </row>
    <row r="22" spans="1:3">
      <c t="s" r="A22" s="3">
        <v>404</v>
      </c>
    </row>
    <row r="23" spans="1:3">
      <c t="s" r="A23" s="4">
        <v>407</v>
      </c>
      <c t="n" r="B23" s="6">
        <v>0</v>
      </c>
      <c t="n" r="C23" s="6">
        <v>0</v>
      </c>
    </row>
    <row r="24" spans="1:3">
      <c t="s" r="A24" s="4">
        <v>410</v>
      </c>
    </row>
    <row r="25" spans="1:3">
      <c t="s" r="A25" s="3">
        <v>403</v>
      </c>
    </row>
    <row r="26" spans="1:3">
      <c t="s" r="A26" s="4">
        <v>63</v>
      </c>
      <c t="n" r="B26" s="6">
        <v>6218</v>
      </c>
      <c t="n" r="C26" s="6">
        <v>8399</v>
      </c>
    </row>
    <row r="27" spans="1:3">
      <c t="s" r="A27" s="4">
        <v>411</v>
      </c>
      <c t="n" r="B27" s="6">
        <v>1476</v>
      </c>
    </row>
    <row r="28" spans="1:3">
      <c t="s" r="A28" s="4">
        <v>412</v>
      </c>
      <c t="n" r="B28" s="6">
        <v>93</v>
      </c>
      <c t="n" r="C28" s="6">
        <v>111</v>
      </c>
    </row>
    <row r="29" spans="1:3">
      <c t="s" r="A29" s="4">
        <v>413</v>
      </c>
      <c t="n" r="B29" s="6">
        <v>250</v>
      </c>
      <c t="n" r="C29" s="6">
        <v>9</v>
      </c>
    </row>
    <row r="30" spans="1:3">
      <c t="s" r="A30" s="4">
        <v>74</v>
      </c>
      <c t="n" r="B30" s="6">
        <v>9592</v>
      </c>
      <c t="n" r="C30" s="6">
        <v>8588</v>
      </c>
    </row>
    <row r="31" spans="1:3">
      <c t="s" r="A31" s="3">
        <v>404</v>
      </c>
    </row>
    <row r="32" spans="1:3">
      <c t="s" r="A32" s="4">
        <v>413</v>
      </c>
      <c t="n" r="B32" s="6">
        <v>1</v>
      </c>
      <c t="n" r="C32" s="6">
        <v>81</v>
      </c>
    </row>
    <row r="33" spans="1:3">
      <c t="s" r="A33" s="4">
        <v>278</v>
      </c>
      <c t="n" r="B33" s="6">
        <v>4128</v>
      </c>
    </row>
    <row r="34" spans="1:3">
      <c t="s" r="A34" s="4">
        <v>407</v>
      </c>
      <c t="n" r="B34" s="6">
        <v>4160</v>
      </c>
      <c t="n" r="C34" s="6">
        <v>102</v>
      </c>
    </row>
    <row r="35" spans="1:3">
      <c t="s" r="A35" s="4">
        <v>414</v>
      </c>
    </row>
    <row r="36" spans="1:3">
      <c t="s" r="A36" s="3">
        <v>403</v>
      </c>
    </row>
    <row r="37" spans="1:3">
      <c t="s" r="A37" s="4">
        <v>373</v>
      </c>
      <c t="n" r="B37" s="6">
        <v>55</v>
      </c>
      <c t="n" r="C37" s="6">
        <v>61</v>
      </c>
    </row>
    <row r="38" spans="1:3">
      <c t="s" r="A38" s="3">
        <v>404</v>
      </c>
    </row>
    <row r="39" spans="1:3">
      <c t="s" r="A39" s="4">
        <v>373</v>
      </c>
      <c t="n" r="B39" s="6">
        <v>31</v>
      </c>
      <c t="n" r="C39" s="6">
        <v>21</v>
      </c>
    </row>
    <row r="40" spans="1:3">
      <c t="s" r="A40" s="4">
        <v>415</v>
      </c>
    </row>
    <row r="41" spans="1:3">
      <c t="s" r="A41" s="3">
        <v>403</v>
      </c>
    </row>
    <row r="42" spans="1:3">
      <c t="s" r="A42" s="4">
        <v>406</v>
      </c>
      <c t="n" r="B42" s="6">
        <v>1500</v>
      </c>
      <c t="n" r="C42" s="6">
        <v>8</v>
      </c>
    </row>
    <row r="43" spans="1:3">
      <c t="s" r="A43" s="4">
        <v>416</v>
      </c>
    </row>
    <row r="44" spans="1:3">
      <c t="s" r="A44" s="3">
        <v>403</v>
      </c>
    </row>
    <row r="45" spans="1:3">
      <c t="s" r="A45" s="4">
        <v>63</v>
      </c>
      <c t="n" r="B45" s="6">
        <v>991</v>
      </c>
      <c t="n" r="C45" s="6">
        <v>798</v>
      </c>
    </row>
    <row r="46" spans="1:3">
      <c t="s" r="A46" s="4">
        <v>411</v>
      </c>
      <c t="n" r="B46" s="6">
        <v>0</v>
      </c>
    </row>
    <row r="47" spans="1:3">
      <c t="s" r="A47" s="4">
        <v>412</v>
      </c>
      <c t="n" r="B47" s="6">
        <v>93</v>
      </c>
      <c t="n" r="C47" s="6">
        <v>111</v>
      </c>
    </row>
    <row r="48" spans="1:3">
      <c t="s" r="A48" s="4">
        <v>413</v>
      </c>
      <c t="n" r="B48" s="6">
        <v>0</v>
      </c>
      <c t="n" r="C48" s="6">
        <v>0</v>
      </c>
    </row>
    <row r="49" spans="1:3">
      <c t="s" r="A49" s="4">
        <v>74</v>
      </c>
      <c t="n" r="B49" s="6">
        <v>1084</v>
      </c>
      <c t="n" r="C49" s="6">
        <v>909</v>
      </c>
    </row>
    <row r="50" spans="1:3">
      <c t="s" r="A50" s="3">
        <v>404</v>
      </c>
    </row>
    <row r="51" spans="1:3">
      <c t="s" r="A51" s="4">
        <v>413</v>
      </c>
      <c t="n" r="B51" s="6">
        <v>0</v>
      </c>
      <c t="n" r="C51" s="6">
        <v>0</v>
      </c>
    </row>
    <row r="52" spans="1:3">
      <c t="s" r="A52" s="4">
        <v>278</v>
      </c>
      <c t="n" r="B52" s="6">
        <v>0</v>
      </c>
    </row>
    <row r="53" spans="1:3">
      <c t="s" r="A53" s="4">
        <v>407</v>
      </c>
      <c t="n" r="B53" s="6">
        <v>0</v>
      </c>
      <c t="n" r="C53" s="6">
        <v>0</v>
      </c>
    </row>
    <row r="54" spans="1:3">
      <c t="s" r="A54" s="4">
        <v>417</v>
      </c>
    </row>
    <row r="55" spans="1:3">
      <c t="s" r="A55" s="3">
        <v>403</v>
      </c>
    </row>
    <row r="56" spans="1:3">
      <c t="s" r="A56" s="4">
        <v>373</v>
      </c>
      <c t="n" r="B56" s="6">
        <v>0</v>
      </c>
      <c t="n" r="C56" s="6">
        <v>0</v>
      </c>
    </row>
    <row r="57" spans="1:3">
      <c t="s" r="A57" s="3">
        <v>404</v>
      </c>
    </row>
    <row r="58" spans="1:3">
      <c t="s" r="A58" s="4">
        <v>373</v>
      </c>
      <c t="n" r="B58" s="6">
        <v>0</v>
      </c>
      <c t="n" r="C58" s="6">
        <v>0</v>
      </c>
    </row>
    <row r="59" spans="1:3">
      <c t="s" r="A59" s="4">
        <v>418</v>
      </c>
    </row>
    <row r="60" spans="1:3">
      <c t="s" r="A60" s="3">
        <v>403</v>
      </c>
    </row>
    <row r="61" spans="1:3">
      <c t="s" r="A61" s="4">
        <v>406</v>
      </c>
      <c t="n" r="B61" s="6">
        <v>0</v>
      </c>
      <c t="n" r="C61" s="6">
        <v>0</v>
      </c>
    </row>
    <row r="62" spans="1:3">
      <c t="s" r="A62" s="4">
        <v>419</v>
      </c>
    </row>
    <row r="63" spans="1:3">
      <c t="s" r="A63" s="3">
        <v>403</v>
      </c>
    </row>
    <row r="64" spans="1:3">
      <c t="s" r="A64" s="4">
        <v>63</v>
      </c>
      <c t="n" r="B64" s="6">
        <v>5227</v>
      </c>
      <c t="n" r="C64" s="6">
        <v>7601</v>
      </c>
    </row>
    <row r="65" spans="1:3">
      <c t="s" r="A65" s="4">
        <v>411</v>
      </c>
      <c t="n" r="B65" s="6">
        <v>1476</v>
      </c>
    </row>
    <row r="66" spans="1:3">
      <c t="s" r="A66" s="4">
        <v>412</v>
      </c>
      <c t="n" r="B66" s="6">
        <v>0</v>
      </c>
      <c t="n" r="C66" s="6">
        <v>0</v>
      </c>
    </row>
    <row r="67" spans="1:3">
      <c t="s" r="A67" s="4">
        <v>413</v>
      </c>
      <c t="n" r="B67" s="6">
        <v>250</v>
      </c>
      <c t="n" r="C67" s="6">
        <v>9</v>
      </c>
    </row>
    <row r="68" spans="1:3">
      <c t="s" r="A68" s="4">
        <v>74</v>
      </c>
      <c t="n" r="B68" s="6">
        <v>8508</v>
      </c>
      <c t="n" r="C68" s="6">
        <v>7679</v>
      </c>
    </row>
    <row r="69" spans="1:3">
      <c t="s" r="A69" s="3">
        <v>404</v>
      </c>
    </row>
    <row r="70" spans="1:3">
      <c t="s" r="A70" s="4">
        <v>413</v>
      </c>
      <c t="n" r="B70" s="6">
        <v>1</v>
      </c>
      <c t="n" r="C70" s="6">
        <v>81</v>
      </c>
    </row>
    <row r="71" spans="1:3">
      <c t="s" r="A71" s="4">
        <v>278</v>
      </c>
      <c t="n" r="B71" s="6">
        <v>0</v>
      </c>
    </row>
    <row r="72" spans="1:3">
      <c t="s" r="A72" s="4">
        <v>407</v>
      </c>
      <c t="n" r="B72" s="6">
        <v>32</v>
      </c>
      <c t="n" r="C72" s="6">
        <v>102</v>
      </c>
    </row>
    <row r="73" spans="1:3">
      <c t="s" r="A73" s="4">
        <v>420</v>
      </c>
    </row>
    <row r="74" spans="1:3">
      <c t="s" r="A74" s="3">
        <v>403</v>
      </c>
    </row>
    <row r="75" spans="1:3">
      <c t="s" r="A75" s="4">
        <v>373</v>
      </c>
      <c t="n" r="B75" s="6">
        <v>55</v>
      </c>
      <c t="n" r="C75" s="6">
        <v>61</v>
      </c>
    </row>
    <row r="76" spans="1:3">
      <c t="s" r="A76" s="3">
        <v>404</v>
      </c>
    </row>
    <row r="77" spans="1:3">
      <c t="s" r="A77" s="4">
        <v>373</v>
      </c>
      <c t="n" r="B77" s="6">
        <v>31</v>
      </c>
      <c t="n" r="C77" s="6">
        <v>21</v>
      </c>
    </row>
    <row r="78" spans="1:3">
      <c t="s" r="A78" s="4">
        <v>421</v>
      </c>
    </row>
    <row r="79" spans="1:3">
      <c t="s" r="A79" s="3">
        <v>403</v>
      </c>
    </row>
    <row r="80" spans="1:3">
      <c t="s" r="A80" s="4">
        <v>406</v>
      </c>
      <c t="n" r="B80" s="6">
        <v>1500</v>
      </c>
      <c t="n" r="C80" s="6">
        <v>8</v>
      </c>
    </row>
    <row r="81" spans="1:3">
      <c t="s" r="A81" s="4">
        <v>422</v>
      </c>
    </row>
    <row r="82" spans="1:3">
      <c t="s" r="A82" s="3">
        <v>403</v>
      </c>
    </row>
    <row r="83" spans="1:3">
      <c t="s" r="A83" s="4">
        <v>63</v>
      </c>
      <c t="n" r="B83" s="6">
        <v>0</v>
      </c>
      <c t="n" r="C83" s="6">
        <v>0</v>
      </c>
    </row>
    <row r="84" spans="1:3">
      <c t="s" r="A84" s="4">
        <v>411</v>
      </c>
      <c t="n" r="B84" s="6">
        <v>0</v>
      </c>
    </row>
    <row r="85" spans="1:3">
      <c t="s" r="A85" s="4">
        <v>412</v>
      </c>
      <c t="n" r="B85" s="6">
        <v>0</v>
      </c>
      <c t="n" r="C85" s="6">
        <v>0</v>
      </c>
    </row>
    <row r="86" spans="1:3">
      <c t="s" r="A86" s="4">
        <v>413</v>
      </c>
      <c t="n" r="B86" s="6">
        <v>0</v>
      </c>
      <c t="n" r="C86" s="6">
        <v>0</v>
      </c>
    </row>
    <row r="87" spans="1:3">
      <c t="s" r="A87" s="4">
        <v>74</v>
      </c>
      <c t="n" r="B87" s="6">
        <v>0</v>
      </c>
      <c t="n" r="C87" s="6">
        <v>0</v>
      </c>
    </row>
    <row r="88" spans="1:3">
      <c t="s" r="A88" s="3">
        <v>404</v>
      </c>
    </row>
    <row r="89" spans="1:3">
      <c t="s" r="A89" s="4">
        <v>413</v>
      </c>
      <c t="n" r="B89" s="6">
        <v>0</v>
      </c>
      <c t="n" r="C89" s="6">
        <v>0</v>
      </c>
    </row>
    <row r="90" spans="1:3">
      <c t="s" r="A90" s="4">
        <v>278</v>
      </c>
      <c t="n" r="B90" s="6">
        <v>4128</v>
      </c>
    </row>
    <row r="91" spans="1:3">
      <c t="s" r="A91" s="4">
        <v>407</v>
      </c>
      <c t="n" r="B91" s="6">
        <v>4128</v>
      </c>
      <c t="n" r="C91" s="6">
        <v>0</v>
      </c>
    </row>
    <row r="92" spans="1:3">
      <c t="s" r="A92" s="4">
        <v>423</v>
      </c>
    </row>
    <row r="93" spans="1:3">
      <c t="s" r="A93" s="3">
        <v>403</v>
      </c>
    </row>
    <row r="94" spans="1:3">
      <c t="s" r="A94" s="4">
        <v>373</v>
      </c>
      <c t="n" r="B94" s="6">
        <v>0</v>
      </c>
      <c t="n" r="C94" s="6">
        <v>0</v>
      </c>
    </row>
    <row r="95" spans="1:3">
      <c t="s" r="A95" s="3">
        <v>404</v>
      </c>
    </row>
    <row r="96" spans="1:3">
      <c t="s" r="A96" s="4">
        <v>373</v>
      </c>
      <c t="n" r="B96" s="6">
        <v>0</v>
      </c>
      <c t="n" r="C96" s="6">
        <v>0</v>
      </c>
    </row>
    <row r="97" spans="1:3">
      <c t="s" r="A97" s="4">
        <v>424</v>
      </c>
    </row>
    <row r="98" spans="1:3">
      <c t="s" r="A98" s="3">
        <v>403</v>
      </c>
    </row>
    <row r="99" spans="1:3">
      <c t="s" r="A99" s="4">
        <v>406</v>
      </c>
      <c t="n" r="B99" s="7">
        <v>0</v>
      </c>
      <c t="n" r="C9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25</v>
      </c>
      <c t="s" r="B1" s="2">
        <v>1</v>
      </c>
    </row>
    <row r="2" spans="1:2">
      <c t="s" r="B2" s="2">
        <v>283</v>
      </c>
    </row>
    <row r="3" spans="1:2">
      <c t="s" r="A3" s="3">
        <v>426</v>
      </c>
    </row>
    <row r="4" spans="1:2">
      <c t="s" r="A4" s="4">
        <v>427</v>
      </c>
      <c t="n" r="B4" s="7">
        <v>0</v>
      </c>
    </row>
    <row r="5" spans="1:2">
      <c t="s" r="A5" s="4">
        <v>428</v>
      </c>
      <c t="n" r="B5" s="6">
        <v>0</v>
      </c>
    </row>
    <row r="6" spans="1:2">
      <c t="s" r="A6" s="4">
        <v>429</v>
      </c>
      <c t="n" r="B6" s="6">
        <v>0</v>
      </c>
    </row>
    <row r="7" spans="1:2">
      <c t="s" r="A7" s="4">
        <v>430</v>
      </c>
      <c t="n" r="B7" s="6">
        <v>0</v>
      </c>
    </row>
    <row r="8" spans="1:2">
      <c t="s" r="A8" s="4">
        <v>431</v>
      </c>
    </row>
    <row r="9" spans="1:2">
      <c t="s" r="A9" s="3">
        <v>432</v>
      </c>
    </row>
    <row r="10" spans="1:2">
      <c t="s" r="A10" s="4">
        <v>433</v>
      </c>
      <c t="n" r="B10" s="6">
        <v>0</v>
      </c>
    </row>
    <row r="11" spans="1:2">
      <c t="s" r="A11" s="4">
        <v>434</v>
      </c>
      <c t="n" r="B11" s="6">
        <v>3985000000</v>
      </c>
    </row>
    <row r="12" spans="1:2">
      <c t="s" r="A12" s="4">
        <v>435</v>
      </c>
      <c t="n" r="B12" s="6">
        <v>143000000</v>
      </c>
    </row>
    <row r="13" spans="1:2">
      <c t="s" r="A13" s="4">
        <v>436</v>
      </c>
      <c t="n" r="B13" s="7">
        <v>4128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61</v>
      </c>
    </row>
    <row r="2" spans="1:3">
      <c t="s" r="A2" s="4">
        <v>405</v>
      </c>
    </row>
    <row r="3" spans="1:3">
      <c t="s" r="A3" s="3">
        <v>403</v>
      </c>
    </row>
    <row r="4" spans="1:3">
      <c t="s" r="A4" s="4">
        <v>406</v>
      </c>
      <c t="n" r="B4" s="7">
        <v>0</v>
      </c>
      <c t="n" r="C4" s="7">
        <v>0</v>
      </c>
    </row>
    <row r="5" spans="1:3">
      <c t="s" r="A5" s="4">
        <v>74</v>
      </c>
      <c t="n" r="B5" s="6">
        <v>0</v>
      </c>
      <c t="n" r="C5" s="6">
        <v>0</v>
      </c>
    </row>
    <row r="6" spans="1:3">
      <c t="s" r="A6" s="3">
        <v>404</v>
      </c>
    </row>
    <row r="7" spans="1:3">
      <c t="s" r="A7" s="4">
        <v>76</v>
      </c>
      <c t="n" r="C7" s="6">
        <v>0</v>
      </c>
    </row>
    <row r="8" spans="1:3">
      <c t="s" r="A8" s="4">
        <v>77</v>
      </c>
      <c t="n" r="B8" s="6">
        <v>0</v>
      </c>
      <c t="n" r="C8" s="6">
        <v>0</v>
      </c>
    </row>
    <row r="9" spans="1:3">
      <c t="s" r="A9" s="4">
        <v>438</v>
      </c>
      <c t="n" r="B9" s="6">
        <v>36358</v>
      </c>
      <c t="n" r="C9" s="6">
        <v>27061</v>
      </c>
    </row>
    <row r="10" spans="1:3">
      <c t="s" r="A10" s="4">
        <v>407</v>
      </c>
      <c t="n" r="B10" s="6">
        <v>36358</v>
      </c>
      <c t="n" r="C10" s="6">
        <v>27061</v>
      </c>
    </row>
    <row r="11" spans="1:3">
      <c t="s" r="A11" s="4">
        <v>408</v>
      </c>
    </row>
    <row r="12" spans="1:3">
      <c t="s" r="A12" s="3">
        <v>403</v>
      </c>
    </row>
    <row r="13" spans="1:3">
      <c t="s" r="A13" s="4">
        <v>406</v>
      </c>
      <c t="n" r="B13" s="6">
        <v>5</v>
      </c>
      <c t="n" r="C13" s="6">
        <v>0</v>
      </c>
    </row>
    <row r="14" spans="1:3">
      <c t="s" r="A14" s="4">
        <v>74</v>
      </c>
      <c t="n" r="B14" s="6">
        <v>5</v>
      </c>
      <c t="n" r="C14" s="6">
        <v>0</v>
      </c>
    </row>
    <row r="15" spans="1:3">
      <c t="s" r="A15" s="3">
        <v>404</v>
      </c>
    </row>
    <row r="16" spans="1:3">
      <c t="s" r="A16" s="4">
        <v>76</v>
      </c>
      <c t="n" r="C16" s="6">
        <v>406</v>
      </c>
    </row>
    <row r="17" spans="1:3">
      <c t="s" r="A17" s="4">
        <v>77</v>
      </c>
      <c t="n" r="B17" s="6">
        <v>26</v>
      </c>
      <c t="n" r="C17" s="6">
        <v>2016</v>
      </c>
    </row>
    <row r="18" spans="1:3">
      <c t="s" r="A18" s="4">
        <v>438</v>
      </c>
      <c t="n" r="B18" s="6">
        <v>2068</v>
      </c>
      <c t="n" r="C18" s="6">
        <v>2082</v>
      </c>
    </row>
    <row r="19" spans="1:3">
      <c t="s" r="A19" s="4">
        <v>407</v>
      </c>
      <c t="n" r="B19" s="6">
        <v>2094</v>
      </c>
      <c t="n" r="C19" s="6">
        <v>4504</v>
      </c>
    </row>
    <row r="20" spans="1:3">
      <c t="s" r="A20" s="4">
        <v>409</v>
      </c>
    </row>
    <row r="21" spans="1:3">
      <c t="s" r="A21" s="3">
        <v>403</v>
      </c>
    </row>
    <row r="22" spans="1:3">
      <c t="s" r="A22" s="4">
        <v>406</v>
      </c>
      <c t="n" r="B22" s="6">
        <v>37</v>
      </c>
      <c t="n" r="C22" s="6">
        <v>37</v>
      </c>
    </row>
    <row r="23" spans="1:3">
      <c t="s" r="A23" s="4">
        <v>74</v>
      </c>
      <c t="n" r="B23" s="6">
        <v>37</v>
      </c>
      <c t="n" r="C23" s="6">
        <v>37</v>
      </c>
    </row>
    <row r="24" spans="1:3">
      <c t="s" r="A24" s="3">
        <v>404</v>
      </c>
    </row>
    <row r="25" spans="1:3">
      <c t="s" r="A25" s="4">
        <v>76</v>
      </c>
      <c t="n" r="C25" s="6">
        <v>0</v>
      </c>
    </row>
    <row r="26" spans="1:3">
      <c t="s" r="A26" s="4">
        <v>77</v>
      </c>
      <c t="n" r="B26" s="6">
        <v>0</v>
      </c>
      <c t="n" r="C26" s="6">
        <v>0</v>
      </c>
    </row>
    <row r="27" spans="1:3">
      <c t="s" r="A27" s="4">
        <v>438</v>
      </c>
      <c t="n" r="B27" s="6">
        <v>0</v>
      </c>
      <c t="n" r="C27" s="6">
        <v>0</v>
      </c>
    </row>
    <row r="28" spans="1:3">
      <c t="s" r="A28" s="4">
        <v>407</v>
      </c>
      <c t="n" r="B28" s="6">
        <v>0</v>
      </c>
      <c t="n" r="C28" s="6">
        <v>0</v>
      </c>
    </row>
    <row r="29" spans="1:3">
      <c t="s" r="A29" s="4">
        <v>439</v>
      </c>
    </row>
    <row r="30" spans="1:3">
      <c t="s" r="A30" s="3">
        <v>403</v>
      </c>
    </row>
    <row r="31" spans="1:3">
      <c t="s" r="A31" s="4">
        <v>406</v>
      </c>
      <c t="n" r="B31" s="6">
        <v>41</v>
      </c>
      <c t="n" r="C31" s="6">
        <v>34</v>
      </c>
    </row>
    <row r="32" spans="1:3">
      <c t="s" r="A32" s="4">
        <v>74</v>
      </c>
      <c t="n" r="B32" s="6">
        <v>41</v>
      </c>
      <c t="n" r="C32" s="6">
        <v>34</v>
      </c>
    </row>
    <row r="33" spans="1:3">
      <c t="s" r="A33" s="3">
        <v>404</v>
      </c>
    </row>
    <row r="34" spans="1:3">
      <c t="s" r="A34" s="4">
        <v>76</v>
      </c>
      <c t="n" r="C34" s="6">
        <v>406</v>
      </c>
    </row>
    <row r="35" spans="1:3">
      <c t="s" r="A35" s="4">
        <v>77</v>
      </c>
      <c t="n" r="B35" s="6">
        <v>26</v>
      </c>
      <c t="n" r="C35" s="6">
        <v>2025</v>
      </c>
    </row>
    <row r="36" spans="1:3">
      <c t="s" r="A36" s="4">
        <v>438</v>
      </c>
      <c t="n" r="B36" s="6">
        <v>37035</v>
      </c>
      <c t="n" r="C36" s="6">
        <v>29312</v>
      </c>
    </row>
    <row r="37" spans="1:3">
      <c t="s" r="A37" s="4">
        <v>407</v>
      </c>
      <c t="n" r="B37" s="6">
        <v>37061</v>
      </c>
      <c t="n" r="C37" s="6">
        <v>31743</v>
      </c>
    </row>
    <row r="38" spans="1:3">
      <c t="s" r="A38" s="4">
        <v>440</v>
      </c>
    </row>
    <row r="39" spans="1:3">
      <c t="s" r="A39" s="3">
        <v>403</v>
      </c>
    </row>
    <row r="40" spans="1:3">
      <c t="s" r="A40" s="4">
        <v>406</v>
      </c>
      <c t="n" r="B40" s="6">
        <v>42</v>
      </c>
      <c t="n" r="C40" s="6">
        <v>37</v>
      </c>
    </row>
    <row r="41" spans="1:3">
      <c t="s" r="A41" s="4">
        <v>74</v>
      </c>
      <c t="n" r="B41" s="6">
        <v>42</v>
      </c>
      <c t="n" r="C41" s="6">
        <v>37</v>
      </c>
    </row>
    <row r="42" spans="1:3">
      <c t="s" r="A42" s="3">
        <v>404</v>
      </c>
    </row>
    <row r="43" spans="1:3">
      <c t="s" r="A43" s="4">
        <v>76</v>
      </c>
      <c t="n" r="C43" s="6">
        <v>406</v>
      </c>
    </row>
    <row r="44" spans="1:3">
      <c t="s" r="A44" s="4">
        <v>77</v>
      </c>
      <c t="n" r="B44" s="6">
        <v>26</v>
      </c>
      <c t="n" r="C44" s="6">
        <v>2016</v>
      </c>
    </row>
    <row r="45" spans="1:3">
      <c t="s" r="A45" s="4">
        <v>438</v>
      </c>
      <c t="n" r="B45" s="6">
        <v>38426</v>
      </c>
      <c t="n" r="C45" s="6">
        <v>29143</v>
      </c>
    </row>
    <row r="46" spans="1:3">
      <c t="s" r="A46" s="4">
        <v>407</v>
      </c>
      <c t="n" r="B46" s="7">
        <v>38452</v>
      </c>
      <c t="n" r="C46" s="7">
        <v>315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441</v>
      </c>
      <c t="s" r="B1" s="2">
        <v>1</v>
      </c>
    </row>
    <row r="2" spans="1:2">
      <c t="s" r="B2" s="2">
        <v>283</v>
      </c>
    </row>
    <row r="3" spans="1:2">
      <c t="s" r="A3" s="3">
        <v>442</v>
      </c>
    </row>
    <row r="4" spans="1:2">
      <c t="s" r="A4" s="4">
        <v>443</v>
      </c>
      <c t="s" r="B4" s="4">
        <v>444</v>
      </c>
    </row>
    <row r="5" spans="1:2">
      <c t="s" r="A5" s="4">
        <v>445</v>
      </c>
      <c t="n" r="B5" s="7">
        <v>1492000000</v>
      </c>
    </row>
    <row r="6" spans="1:2">
      <c t="s" r="A6" s="4">
        <v>446</v>
      </c>
      <c t="n" r="B6" s="6">
        <v>77000000</v>
      </c>
    </row>
    <row r="7" spans="1:2">
      <c t="s" r="A7" s="4">
        <v>447</v>
      </c>
      <c t="n" r="B7" s="6">
        <v>0</v>
      </c>
    </row>
    <row r="8" spans="1:2">
      <c t="s" r="A8" s="4">
        <v>448</v>
      </c>
      <c t="n" r="B8" s="6">
        <v>1569000000</v>
      </c>
    </row>
    <row r="9" spans="1:2">
      <c t="s" r="A9" s="4">
        <v>449</v>
      </c>
      <c t="n" r="B9" s="6">
        <v>0</v>
      </c>
    </row>
    <row r="10" spans="1:2">
      <c t="s" r="A10" s="4">
        <v>64</v>
      </c>
    </row>
    <row r="11" spans="1:2">
      <c t="s" r="A11" s="3">
        <v>442</v>
      </c>
    </row>
    <row r="12" spans="1:2">
      <c t="s" r="A12" s="4">
        <v>411</v>
      </c>
      <c t="n" r="B12" s="6">
        <v>232000000</v>
      </c>
    </row>
    <row r="13" spans="1:2">
      <c t="s" r="A13" s="4">
        <v>450</v>
      </c>
    </row>
    <row r="14" spans="1:2">
      <c t="s" r="A14" s="3">
        <v>442</v>
      </c>
    </row>
    <row r="15" spans="1:2">
      <c t="s" r="A15" s="4">
        <v>445</v>
      </c>
      <c t="n" r="B15" s="6">
        <v>670000000</v>
      </c>
    </row>
    <row r="16" spans="1:2">
      <c t="s" r="A16" s="4">
        <v>446</v>
      </c>
      <c t="n" r="B16" s="6">
        <v>1000000</v>
      </c>
    </row>
    <row r="17" spans="1:2">
      <c t="s" r="A17" s="4">
        <v>447</v>
      </c>
      <c t="n" r="B17" s="6">
        <v>0</v>
      </c>
    </row>
    <row r="18" spans="1:2">
      <c t="s" r="A18" s="4">
        <v>448</v>
      </c>
      <c t="n" r="B18" s="6">
        <v>671000000</v>
      </c>
    </row>
    <row r="19" spans="1:2">
      <c t="s" r="A19" s="4">
        <v>451</v>
      </c>
    </row>
    <row r="20" spans="1:2">
      <c t="s" r="A20" s="3">
        <v>442</v>
      </c>
    </row>
    <row r="21" spans="1:2">
      <c t="s" r="A21" s="4">
        <v>445</v>
      </c>
      <c t="n" r="B21" s="6">
        <v>726000000</v>
      </c>
    </row>
    <row r="22" spans="1:2">
      <c t="s" r="A22" s="4">
        <v>446</v>
      </c>
      <c t="n" r="B22" s="6">
        <v>2000000</v>
      </c>
    </row>
    <row r="23" spans="1:2">
      <c t="s" r="A23" s="4">
        <v>447</v>
      </c>
      <c t="n" r="B23" s="6">
        <v>0</v>
      </c>
    </row>
    <row r="24" spans="1:2">
      <c t="s" r="A24" s="4">
        <v>448</v>
      </c>
      <c t="n" r="B24" s="6">
        <v>728000000</v>
      </c>
    </row>
    <row r="25" spans="1:2">
      <c t="s" r="A25" s="4">
        <v>452</v>
      </c>
    </row>
    <row r="26" spans="1:2">
      <c t="s" r="A26" s="3">
        <v>442</v>
      </c>
    </row>
    <row r="27" spans="1:2">
      <c t="s" r="A27" s="4">
        <v>445</v>
      </c>
      <c t="n" r="B27" s="6">
        <v>77000000</v>
      </c>
    </row>
    <row r="28" spans="1:2">
      <c t="s" r="A28" s="4">
        <v>446</v>
      </c>
      <c t="n" r="B28" s="6">
        <v>0</v>
      </c>
    </row>
    <row r="29" spans="1:2">
      <c t="s" r="A29" s="4">
        <v>447</v>
      </c>
      <c t="n" r="B29" s="6">
        <v>0</v>
      </c>
    </row>
    <row r="30" spans="1:2">
      <c t="s" r="A30" s="4">
        <v>448</v>
      </c>
      <c t="n" r="B30" s="6">
        <v>77000000</v>
      </c>
    </row>
    <row r="31" spans="1:2">
      <c t="s" r="A31" s="4">
        <v>412</v>
      </c>
    </row>
    <row r="32" spans="1:2">
      <c t="s" r="A32" s="3">
        <v>442</v>
      </c>
    </row>
    <row r="33" spans="1:2">
      <c t="s" r="A33" s="4">
        <v>445</v>
      </c>
      <c t="n" r="B33" s="6">
        <v>19000000</v>
      </c>
    </row>
    <row r="34" spans="1:2">
      <c t="s" r="A34" s="4">
        <v>446</v>
      </c>
      <c t="n" r="B34" s="6">
        <v>74000000</v>
      </c>
    </row>
    <row r="35" spans="1:2">
      <c t="s" r="A35" s="4">
        <v>447</v>
      </c>
      <c t="n" r="B35" s="6">
        <v>0</v>
      </c>
    </row>
    <row r="36" spans="1:2">
      <c t="s" r="A36" s="4">
        <v>448</v>
      </c>
      <c t="n" r="B36" s="7">
        <v>9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61</v>
      </c>
    </row>
    <row r="2" spans="1:3">
      <c t="s" r="A2" s="3">
        <v>62</v>
      </c>
    </row>
    <row r="3" spans="1:3">
      <c t="s" r="A3" s="4">
        <v>63</v>
      </c>
      <c t="n" r="B3" s="7">
        <v>6218</v>
      </c>
      <c t="n" r="C3" s="7">
        <v>8399</v>
      </c>
    </row>
    <row r="4" spans="1:3">
      <c t="s" r="A4" s="4">
        <v>64</v>
      </c>
      <c t="n" r="B4" s="6">
        <v>1732</v>
      </c>
      <c t="n" r="C4" s="6">
        <v>8</v>
      </c>
    </row>
    <row r="5" spans="1:3">
      <c t="s" r="A5" s="4">
        <v>65</v>
      </c>
      <c t="n" r="B5" s="6">
        <v>4999</v>
      </c>
      <c t="n" r="C5" s="6">
        <v>4730</v>
      </c>
    </row>
    <row r="6" spans="1:3">
      <c t="s" r="A6" s="4">
        <v>66</v>
      </c>
      <c t="n" r="B6" s="6">
        <v>1630</v>
      </c>
      <c t="n" r="C6" s="6">
        <v>1719</v>
      </c>
    </row>
    <row r="7" spans="1:3">
      <c t="s" r="A7" s="4">
        <v>67</v>
      </c>
      <c t="n" r="B7" s="6">
        <v>1711</v>
      </c>
      <c t="n" r="C7" s="6">
        <v>1458</v>
      </c>
    </row>
    <row r="8" spans="1:3">
      <c t="s" r="A8" s="4">
        <v>68</v>
      </c>
      <c t="n" r="B8" s="6">
        <v>16290</v>
      </c>
      <c t="n" r="C8" s="6">
        <v>16314</v>
      </c>
    </row>
    <row r="9" spans="1:3">
      <c t="s" r="A9" s="4">
        <v>69</v>
      </c>
      <c t="n" r="B9" s="6">
        <v>1378</v>
      </c>
      <c t="n" r="C9" s="6">
        <v>145</v>
      </c>
    </row>
    <row r="10" spans="1:3">
      <c t="s" r="A10" s="4">
        <v>70</v>
      </c>
      <c t="n" r="B10" s="6">
        <v>2638</v>
      </c>
      <c t="n" r="C10" s="6">
        <v>2565</v>
      </c>
    </row>
    <row r="11" spans="1:3">
      <c t="s" r="A11" s="4">
        <v>71</v>
      </c>
      <c t="n" r="B11" s="6">
        <v>29113</v>
      </c>
      <c t="n" r="C11" s="6">
        <v>19709</v>
      </c>
    </row>
    <row r="12" spans="1:3">
      <c t="s" r="A12" s="4">
        <v>72</v>
      </c>
      <c t="n" r="B12" s="6">
        <v>15657</v>
      </c>
      <c t="n" r="C12" s="6">
        <v>13168</v>
      </c>
    </row>
    <row r="13" spans="1:3">
      <c t="s" r="A13" s="4">
        <v>73</v>
      </c>
      <c t="n" r="B13" s="6">
        <v>1550</v>
      </c>
      <c t="n" r="C13" s="6">
        <v>1149</v>
      </c>
    </row>
    <row r="14" spans="1:3">
      <c t="s" r="A14" s="4">
        <v>74</v>
      </c>
      <c t="n" r="B14" s="6">
        <v>66626</v>
      </c>
      <c t="n" r="C14" s="6">
        <v>53050</v>
      </c>
    </row>
    <row r="15" spans="1:3">
      <c t="s" r="A15" s="3">
        <v>75</v>
      </c>
    </row>
    <row r="16" spans="1:3">
      <c t="s" r="A16" s="4">
        <v>76</v>
      </c>
      <c t="n" r="B16" s="6">
        <v>0</v>
      </c>
      <c t="n" r="C16" s="6">
        <v>406</v>
      </c>
    </row>
    <row r="17" spans="1:3">
      <c t="s" r="A17" s="4">
        <v>77</v>
      </c>
      <c t="n" r="B17" s="6">
        <v>26</v>
      </c>
      <c t="n" r="C17" s="6">
        <v>2025</v>
      </c>
    </row>
    <row r="18" spans="1:3">
      <c t="s" r="A18" s="4">
        <v>78</v>
      </c>
      <c t="n" r="B18" s="6">
        <v>9077</v>
      </c>
      <c t="n" r="C18" s="6">
        <v>8463</v>
      </c>
    </row>
    <row r="19" spans="1:3">
      <c t="s" r="A19" s="4">
        <v>79</v>
      </c>
      <c t="n" r="B19" s="6">
        <v>9103</v>
      </c>
      <c t="n" r="C19" s="6">
        <v>10894</v>
      </c>
    </row>
    <row r="20" spans="1:3">
      <c t="s" r="A20" s="4">
        <v>80</v>
      </c>
      <c t="n" r="B20" s="6">
        <v>37284</v>
      </c>
      <c t="n" r="C20" s="6">
        <v>29240</v>
      </c>
    </row>
    <row r="21" spans="1:3">
      <c t="s" r="A21" s="4">
        <v>81</v>
      </c>
      <c t="n" r="B21" s="6">
        <v>6124</v>
      </c>
      <c t="n" r="C21" s="6">
        <v>5276</v>
      </c>
    </row>
    <row r="22" spans="1:3">
      <c t="s" r="A22" s="4">
        <v>82</v>
      </c>
      <c t="n" r="B22" s="6">
        <v>7646</v>
      </c>
      <c t="n" r="C22" s="6">
        <v>3695</v>
      </c>
    </row>
    <row r="23" spans="1:3">
      <c t="s" r="A23" s="4">
        <v>83</v>
      </c>
      <c t="s" r="B23" s="4">
        <v>84</v>
      </c>
      <c t="s" r="C23" s="4">
        <v>84</v>
      </c>
    </row>
    <row r="24" spans="1:3">
      <c t="s" r="A24" s="3">
        <v>85</v>
      </c>
    </row>
    <row r="25" spans="1:3">
      <c t="s" r="A25" s="4">
        <v>86</v>
      </c>
      <c t="n" r="B25" s="6">
        <v>18</v>
      </c>
      <c t="n" r="C25" s="6">
        <v>17</v>
      </c>
    </row>
    <row r="26" spans="1:3">
      <c t="s" r="A26" s="4">
        <v>87</v>
      </c>
      <c t="n" r="B26" s="6">
        <v>-8760</v>
      </c>
      <c t="n" r="C26" s="6">
        <v>-8839</v>
      </c>
    </row>
    <row r="27" spans="1:3">
      <c t="s" r="A27" s="4">
        <v>88</v>
      </c>
      <c t="n" r="B27" s="6">
        <v>13540</v>
      </c>
      <c t="n" r="C27" s="6">
        <v>13080</v>
      </c>
    </row>
    <row r="28" spans="1:3">
      <c t="s" r="A28" s="4">
        <v>89</v>
      </c>
      <c t="n" r="B28" s="6">
        <v>4011</v>
      </c>
      <c t="n" r="C28" s="6">
        <v>2248</v>
      </c>
    </row>
    <row r="29" spans="1:3">
      <c t="s" r="A29" s="4">
        <v>90</v>
      </c>
      <c t="n" r="B29" s="6">
        <v>-2340</v>
      </c>
      <c t="n" r="C29" s="6">
        <v>-2561</v>
      </c>
    </row>
    <row r="30" spans="1:3">
      <c t="s" r="A30" s="4">
        <v>91</v>
      </c>
      <c t="n" r="B30" s="6">
        <v>6469</v>
      </c>
      <c t="n" r="C30" s="6">
        <v>3945</v>
      </c>
    </row>
    <row r="31" spans="1:3">
      <c t="s" r="A31" s="4">
        <v>92</v>
      </c>
      <c t="n" r="B31" s="7">
        <v>66626</v>
      </c>
      <c t="n" r="C31" s="7">
        <v>530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8"/>
    <col customWidth="1" max="3" min="3" width="36"/>
    <col customWidth="1" max="4" min="4" width="14"/>
    <col customWidth="1" max="5" min="5" width="36"/>
    <col customWidth="1" max="6" min="6" width="20"/>
    <col customWidth="1" max="7" min="7" width="21"/>
    <col customWidth="1" max="8" min="8" width="20"/>
  </cols>
  <sheetData>
    <row r="1" spans="1:8">
      <c t="s" r="A1" s="1">
        <v>453</v>
      </c>
      <c t="s" r="B1" s="2">
        <v>25</v>
      </c>
      <c t="s" r="C1" s="2">
        <v>1</v>
      </c>
      <c t="s" r="E1" s="2">
        <v>454</v>
      </c>
    </row>
    <row r="2" spans="1:8">
      <c t="s" r="B2" s="2">
        <v>455</v>
      </c>
      <c t="s" r="C2" s="2">
        <v>456</v>
      </c>
      <c t="s" r="D2" s="2">
        <v>26</v>
      </c>
      <c t="s" r="E2" s="2">
        <v>457</v>
      </c>
      <c t="s" r="F2" s="2">
        <v>458</v>
      </c>
      <c t="s" r="G2" s="2">
        <v>459</v>
      </c>
      <c t="s" r="H2" s="2">
        <v>460</v>
      </c>
    </row>
    <row r="3" spans="1:8">
      <c t="s" r="A3" s="3">
        <v>461</v>
      </c>
    </row>
    <row r="4" spans="1:8">
      <c t="s" r="A4" s="4">
        <v>462</v>
      </c>
      <c t="n" r="G4" s="6">
        <v>10</v>
      </c>
    </row>
    <row r="5" spans="1:8">
      <c t="s" r="A5" s="4">
        <v>463</v>
      </c>
      <c t="n" r="C5" s="7">
        <v>4999</v>
      </c>
      <c t="n" r="E5" s="7">
        <v>4730</v>
      </c>
    </row>
    <row r="6" spans="1:8">
      <c t="s" r="A6" s="4">
        <v>464</v>
      </c>
      <c t="n" r="C6" s="6">
        <v>3</v>
      </c>
    </row>
    <row r="7" spans="1:8">
      <c t="s" r="A7" s="4">
        <v>465</v>
      </c>
    </row>
    <row r="8" spans="1:8">
      <c t="s" r="A8" s="3">
        <v>461</v>
      </c>
    </row>
    <row r="9" spans="1:8">
      <c t="s" r="A9" s="4">
        <v>462</v>
      </c>
      <c t="n" r="E9" s="10">
        <v>6.3</v>
      </c>
    </row>
    <row r="10" spans="1:8">
      <c t="s" r="A10" s="4">
        <v>466</v>
      </c>
    </row>
    <row r="11" spans="1:8">
      <c t="s" r="A11" s="3">
        <v>461</v>
      </c>
    </row>
    <row r="12" spans="1:8">
      <c t="s" r="A12" s="4">
        <v>462</v>
      </c>
      <c t="n" r="E12" s="10">
        <v>13.5</v>
      </c>
    </row>
    <row r="13" spans="1:8">
      <c t="s" r="A13" s="4">
        <v>467</v>
      </c>
    </row>
    <row r="14" spans="1:8">
      <c t="s" r="A14" s="3">
        <v>461</v>
      </c>
    </row>
    <row r="15" spans="1:8">
      <c t="s" r="A15" s="4">
        <v>462</v>
      </c>
      <c t="n" r="E15" s="6">
        <v>200</v>
      </c>
    </row>
    <row r="16" spans="1:8">
      <c t="s" r="A16" s="4">
        <v>468</v>
      </c>
    </row>
    <row r="17" spans="1:8">
      <c t="s" r="A17" s="3">
        <v>461</v>
      </c>
    </row>
    <row r="18" spans="1:8">
      <c t="s" r="A18" s="4">
        <v>462</v>
      </c>
      <c t="n" r="B18" s="6">
        <v>270</v>
      </c>
      <c t="n" r="C18" s="6">
        <v>658</v>
      </c>
    </row>
    <row r="19" spans="1:8">
      <c t="s" r="A19" s="4">
        <v>469</v>
      </c>
      <c t="n" r="B19" s="7">
        <v>298</v>
      </c>
    </row>
    <row r="20" spans="1:8">
      <c t="s" r="A20" s="4">
        <v>65</v>
      </c>
    </row>
    <row r="21" spans="1:8">
      <c t="s" r="A21" s="3">
        <v>461</v>
      </c>
    </row>
    <row r="22" spans="1:8">
      <c t="s" r="A22" s="4">
        <v>464</v>
      </c>
      <c t="n" r="C22" s="6">
        <v>3</v>
      </c>
      <c t="n" r="E22" s="6">
        <v>3</v>
      </c>
    </row>
    <row r="23" spans="1:8">
      <c t="s" r="A23" s="4">
        <v>470</v>
      </c>
    </row>
    <row r="24" spans="1:8">
      <c t="s" r="A24" s="3">
        <v>461</v>
      </c>
    </row>
    <row r="25" spans="1:8">
      <c t="s" r="A25" s="4">
        <v>471</v>
      </c>
      <c t="s" r="C25" s="4">
        <v>472</v>
      </c>
      <c t="s" r="E25" s="4">
        <v>473</v>
      </c>
    </row>
    <row r="26" spans="1:8">
      <c t="s" r="A26" s="4">
        <v>474</v>
      </c>
    </row>
    <row r="27" spans="1:8">
      <c t="s" r="A27" s="3">
        <v>461</v>
      </c>
    </row>
    <row r="28" spans="1:8">
      <c t="s" r="A28" s="4">
        <v>471</v>
      </c>
      <c t="s" r="C28" s="4">
        <v>475</v>
      </c>
      <c t="s" r="D28" s="4">
        <v>475</v>
      </c>
    </row>
    <row r="29" spans="1:8">
      <c t="s" r="A29" s="4">
        <v>476</v>
      </c>
    </row>
    <row r="30" spans="1:8">
      <c t="s" r="A30" s="3">
        <v>461</v>
      </c>
    </row>
    <row r="31" spans="1:8">
      <c t="s" r="A31" s="4">
        <v>463</v>
      </c>
      <c t="n" r="C31" s="7">
        <v>401</v>
      </c>
      <c t="n" r="E31" s="7">
        <v>525</v>
      </c>
    </row>
    <row r="32" spans="1:8">
      <c t="s" r="A32" s="4">
        <v>477</v>
      </c>
    </row>
    <row r="33" spans="1:8">
      <c t="s" r="A33" s="3">
        <v>461</v>
      </c>
    </row>
    <row r="34" spans="1:8">
      <c t="s" r="A34" s="4">
        <v>463</v>
      </c>
      <c t="n" r="C34" s="6">
        <v>160</v>
      </c>
    </row>
    <row r="35" spans="1:8">
      <c t="s" r="A35" s="4">
        <v>478</v>
      </c>
    </row>
    <row r="36" spans="1:8">
      <c t="s" r="A36" s="3">
        <v>461</v>
      </c>
    </row>
    <row r="37" spans="1:8">
      <c t="s" r="A37" s="4">
        <v>463</v>
      </c>
      <c t="n" r="C37" s="6">
        <v>139</v>
      </c>
    </row>
    <row r="38" spans="1:8">
      <c t="s" r="A38" s="4">
        <v>479</v>
      </c>
    </row>
    <row r="39" spans="1:8">
      <c t="s" r="A39" s="3">
        <v>461</v>
      </c>
    </row>
    <row r="40" spans="1:8">
      <c t="s" r="A40" s="4">
        <v>480</v>
      </c>
      <c t="n" r="C40" s="7">
        <v>3</v>
      </c>
    </row>
    <row r="41" spans="1:8">
      <c t="s" r="A41" s="4">
        <v>481</v>
      </c>
    </row>
    <row r="42" spans="1:8">
      <c t="s" r="A42" s="3">
        <v>461</v>
      </c>
    </row>
    <row r="43" spans="1:8">
      <c t="s" r="A43" s="4">
        <v>482</v>
      </c>
      <c t="n" r="F43" s="7">
        <v>52</v>
      </c>
      <c t="n" r="H43" s="7">
        <v>9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5"/>
    <col customWidth="1" max="5" min="5" width="14"/>
    <col customWidth="1" max="6" min="6" width="15"/>
    <col customWidth="1" max="7" min="7" width="14"/>
    <col customWidth="1" max="8" min="8" width="14"/>
    <col customWidth="1" max="9" min="9" width="14"/>
  </cols>
  <sheetData>
    <row r="1" spans="1:9">
      <c t="s" r="A1" s="1">
        <v>483</v>
      </c>
      <c t="s" r="B1" s="2">
        <v>315</v>
      </c>
      <c t="s" r="D1" s="2">
        <v>25</v>
      </c>
      <c t="s" r="F1" s="2">
        <v>1</v>
      </c>
    </row>
    <row r="2" spans="1:9">
      <c t="s" r="B2" s="2">
        <v>484</v>
      </c>
      <c t="s" r="C2" s="2">
        <v>485</v>
      </c>
      <c t="s" r="D2" s="2">
        <v>2</v>
      </c>
      <c t="s" r="E2" s="2">
        <v>26</v>
      </c>
      <c t="s" r="F2" s="2">
        <v>2</v>
      </c>
      <c t="s" r="G2" s="2">
        <v>26</v>
      </c>
      <c t="s" r="H2" s="2">
        <v>61</v>
      </c>
      <c t="s" r="I2" s="2">
        <v>486</v>
      </c>
    </row>
    <row r="3" spans="1:9">
      <c t="s" r="A3" s="3">
        <v>487</v>
      </c>
    </row>
    <row r="4" spans="1:9">
      <c t="s" r="A4" s="4">
        <v>488</v>
      </c>
      <c t="n" r="B4" s="7">
        <v>7700000000</v>
      </c>
      <c t="n" r="C4" s="7">
        <v>16600000000</v>
      </c>
    </row>
    <row r="5" spans="1:9">
      <c t="s" r="A5" s="4">
        <v>489</v>
      </c>
      <c t="n" r="B5" s="6">
        <v>2000000000</v>
      </c>
    </row>
    <row r="6" spans="1:9">
      <c t="s" r="A6" s="4">
        <v>255</v>
      </c>
      <c t="n" r="D6" s="7">
        <v>271000000</v>
      </c>
      <c t="n" r="E6" s="7">
        <v>207000000</v>
      </c>
      <c t="n" r="F6" s="7">
        <v>731000000</v>
      </c>
      <c t="n" r="G6" s="7">
        <v>511000000</v>
      </c>
    </row>
    <row r="7" spans="1:9">
      <c t="s" r="A7" s="3">
        <v>490</v>
      </c>
    </row>
    <row r="8" spans="1:9">
      <c t="s" r="A8" s="4">
        <v>76</v>
      </c>
      <c t="n" r="D8" s="6">
        <v>0</v>
      </c>
      <c t="n" r="F8" s="6">
        <v>0</v>
      </c>
      <c t="n" r="H8" s="7">
        <v>406000000</v>
      </c>
    </row>
    <row r="9" spans="1:9">
      <c t="s" r="A9" s="4">
        <v>491</v>
      </c>
    </row>
    <row r="10" spans="1:9">
      <c t="s" r="A10" s="3">
        <v>487</v>
      </c>
    </row>
    <row r="11" spans="1:9">
      <c t="s" r="A11" s="4">
        <v>492</v>
      </c>
      <c t="n" r="I11" s="7">
        <v>0</v>
      </c>
    </row>
    <row r="12" spans="1:9">
      <c t="s" r="A12" s="4">
        <v>255</v>
      </c>
      <c t="n" r="G12" s="7">
        <v>86000000</v>
      </c>
    </row>
    <row r="13" spans="1:9">
      <c t="s" r="A13" s="4">
        <v>481</v>
      </c>
    </row>
    <row r="14" spans="1:9">
      <c t="s" r="A14" s="3">
        <v>487</v>
      </c>
    </row>
    <row r="15" spans="1:9">
      <c t="s" r="A15" s="4">
        <v>493</v>
      </c>
      <c t="n" r="B15" s="6">
        <v>7800000000</v>
      </c>
      <c t="n" r="C15" s="6">
        <v>16700000000</v>
      </c>
    </row>
    <row r="16" spans="1:9">
      <c t="s" r="A16" s="4">
        <v>482</v>
      </c>
      <c t="n" r="B16" s="6">
        <v>52000000</v>
      </c>
      <c t="n" r="C16" s="6">
        <v>93000000</v>
      </c>
    </row>
    <row r="17" spans="1:9">
      <c t="s" r="A17" s="4">
        <v>494</v>
      </c>
      <c t="n" r="B17" s="6">
        <v>29000000</v>
      </c>
    </row>
    <row r="18" spans="1:9">
      <c t="s" r="A18" s="4">
        <v>495</v>
      </c>
    </row>
    <row r="19" spans="1:9">
      <c t="s" r="A19" s="3">
        <v>487</v>
      </c>
    </row>
    <row r="20" spans="1:9">
      <c t="s" r="A20" s="4">
        <v>493</v>
      </c>
      <c t="n" r="B20" s="7">
        <v>1800000000</v>
      </c>
    </row>
    <row r="21" spans="1:9">
      <c t="s" r="A21" s="4">
        <v>496</v>
      </c>
      <c t="s" r="B21" s="4">
        <v>497</v>
      </c>
    </row>
    <row r="22" spans="1:9">
      <c t="s" r="A22" s="4">
        <v>498</v>
      </c>
    </row>
    <row r="23" spans="1:9">
      <c t="s" r="A23" s="3">
        <v>487</v>
      </c>
    </row>
    <row r="24" spans="1:9">
      <c t="s" r="A24" s="4">
        <v>493</v>
      </c>
      <c t="n" r="B24" s="7">
        <v>1000000000</v>
      </c>
    </row>
    <row r="25" spans="1:9">
      <c t="s" r="A25" s="4">
        <v>496</v>
      </c>
      <c t="s" r="B25" s="4">
        <v>499</v>
      </c>
    </row>
    <row r="26" spans="1:9">
      <c t="s" r="A26" s="4">
        <v>500</v>
      </c>
    </row>
    <row r="27" spans="1:9">
      <c t="s" r="A27" s="3">
        <v>487</v>
      </c>
    </row>
    <row r="28" spans="1:9">
      <c t="s" r="A28" s="4">
        <v>493</v>
      </c>
      <c t="n" r="B28" s="7">
        <v>2000000000</v>
      </c>
    </row>
    <row r="29" spans="1:9">
      <c t="s" r="A29" s="4">
        <v>496</v>
      </c>
      <c t="s" r="B29" s="4">
        <v>501</v>
      </c>
    </row>
    <row r="30" spans="1:9">
      <c t="s" r="A30" s="4">
        <v>502</v>
      </c>
    </row>
    <row r="31" spans="1:9">
      <c t="s" r="A31" s="3">
        <v>487</v>
      </c>
    </row>
    <row r="32" spans="1:9">
      <c t="s" r="A32" s="4">
        <v>493</v>
      </c>
      <c t="n" r="B32" s="7">
        <v>1000000000</v>
      </c>
    </row>
    <row r="33" spans="1:9">
      <c t="s" r="A33" s="4">
        <v>496</v>
      </c>
      <c t="s" r="B33" s="4">
        <v>503</v>
      </c>
    </row>
    <row r="34" spans="1:9">
      <c t="s" r="A34" s="4">
        <v>504</v>
      </c>
    </row>
    <row r="35" spans="1:9">
      <c t="s" r="A35" s="3">
        <v>487</v>
      </c>
    </row>
    <row r="36" spans="1:9">
      <c t="s" r="A36" s="4">
        <v>493</v>
      </c>
      <c t="n" r="B36" s="7">
        <v>2000000000</v>
      </c>
    </row>
    <row r="37" spans="1:9">
      <c t="s" r="A37" s="4">
        <v>496</v>
      </c>
      <c t="s" r="B37" s="4">
        <v>505</v>
      </c>
    </row>
    <row r="38" spans="1:9">
      <c t="s" r="A38" s="4">
        <v>506</v>
      </c>
    </row>
    <row r="39" spans="1:9">
      <c t="s" r="A39" s="3">
        <v>487</v>
      </c>
    </row>
    <row r="40" spans="1:9">
      <c t="s" r="A40" s="4">
        <v>507</v>
      </c>
      <c t="n" r="B40" s="7">
        <v>3800000000</v>
      </c>
      <c t="n" r="C40" s="6">
        <v>5000000000</v>
      </c>
    </row>
    <row r="41" spans="1:9">
      <c t="s" r="A41" s="4">
        <v>180</v>
      </c>
    </row>
    <row r="42" spans="1:9">
      <c t="s" r="A42" s="3">
        <v>487</v>
      </c>
    </row>
    <row r="43" spans="1:9">
      <c t="s" r="A43" s="4">
        <v>508</v>
      </c>
      <c t="n" r="B43" s="7">
        <v>1900000000</v>
      </c>
    </row>
    <row r="44" spans="1:9">
      <c t="s" r="A44" s="4">
        <v>191</v>
      </c>
    </row>
    <row r="45" spans="1:9">
      <c t="s" r="A45" s="3">
        <v>487</v>
      </c>
    </row>
    <row r="46" spans="1:9">
      <c t="s" r="A46" s="4">
        <v>508</v>
      </c>
      <c t="n" r="C46" s="7">
        <v>11500000000</v>
      </c>
    </row>
    <row r="47" spans="1:9">
      <c t="s" r="A47" s="4">
        <v>509</v>
      </c>
    </row>
    <row r="48" spans="1:9">
      <c t="s" r="A48" s="3">
        <v>490</v>
      </c>
    </row>
    <row r="49" spans="1:9">
      <c t="s" r="A49" s="4">
        <v>76</v>
      </c>
      <c t="n" r="D49" s="7">
        <v>0</v>
      </c>
      <c t="n" r="F49" s="7">
        <v>0</v>
      </c>
      <c t="n" r="H49" s="7">
        <v>400000000</v>
      </c>
    </row>
    <row r="50" spans="1:9">
      <c t="s" r="A50" s="4">
        <v>510</v>
      </c>
      <c t="s" r="D50" s="4">
        <v>511</v>
      </c>
      <c t="s" r="E50" s="4">
        <v>512</v>
      </c>
      <c t="s" r="F50" s="4">
        <v>511</v>
      </c>
      <c t="s" r="G50" s="4">
        <v>512</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t="s" r="A1" s="1">
        <v>513</v>
      </c>
      <c t="s" r="B1" s="2">
        <v>25</v>
      </c>
      <c t="s" r="D1" s="2">
        <v>1</v>
      </c>
      <c t="s" r="F1" s="2">
        <v>454</v>
      </c>
    </row>
    <row r="2" spans="1:6">
      <c t="s" r="B2" s="2">
        <v>2</v>
      </c>
      <c t="s" r="C2" s="2">
        <v>26</v>
      </c>
      <c t="s" r="D2" s="2">
        <v>2</v>
      </c>
      <c t="s" r="E2" s="2">
        <v>26</v>
      </c>
      <c t="s" r="F2" s="2">
        <v>514</v>
      </c>
    </row>
    <row r="3" spans="1:6">
      <c t="s" r="A3" s="4">
        <v>515</v>
      </c>
    </row>
    <row r="4" spans="1:6">
      <c t="s" r="A4" s="3">
        <v>516</v>
      </c>
    </row>
    <row r="5" spans="1:6">
      <c t="s" r="A5" s="4">
        <v>517</v>
      </c>
      <c t="n" r="F5" s="7">
        <v>41</v>
      </c>
    </row>
    <row r="6" spans="1:6">
      <c t="s" r="A6" s="4">
        <v>518</v>
      </c>
    </row>
    <row r="7" spans="1:6">
      <c t="s" r="A7" s="3">
        <v>516</v>
      </c>
    </row>
    <row r="8" spans="1:6">
      <c t="s" r="A8" s="4">
        <v>519</v>
      </c>
      <c t="n" r="B8" s="7">
        <v>52</v>
      </c>
      <c t="n" r="C8" s="7">
        <v>57</v>
      </c>
      <c t="n" r="D8" s="7">
        <v>158</v>
      </c>
      <c t="n" r="E8" s="7">
        <v>171</v>
      </c>
    </row>
    <row r="9" spans="1:6">
      <c t="s" r="A9" s="4">
        <v>520</v>
      </c>
      <c t="n" r="B9" s="6">
        <v>50</v>
      </c>
      <c t="n" r="C9" s="6">
        <v>54</v>
      </c>
      <c t="n" r="D9" s="6">
        <v>151</v>
      </c>
      <c t="n" r="E9" s="6">
        <v>164</v>
      </c>
    </row>
    <row r="10" spans="1:6">
      <c t="s" r="A10" s="4">
        <v>521</v>
      </c>
      <c t="n" r="B10" s="6">
        <v>-88</v>
      </c>
      <c t="n" r="C10" s="6">
        <v>-81</v>
      </c>
      <c t="n" r="D10" s="6">
        <v>-266</v>
      </c>
      <c t="n" r="E10" s="6">
        <v>-244</v>
      </c>
    </row>
    <row r="11" spans="1:6">
      <c t="s" r="A11" s="4">
        <v>522</v>
      </c>
      <c t="n" r="B11" s="6">
        <v>22</v>
      </c>
      <c t="n" r="C11" s="6">
        <v>31</v>
      </c>
      <c t="n" r="D11" s="6">
        <v>64</v>
      </c>
      <c t="n" r="E11" s="6">
        <v>95</v>
      </c>
    </row>
    <row r="12" spans="1:6">
      <c t="s" r="A12" s="4">
        <v>523</v>
      </c>
      <c t="n" r="B12" s="6">
        <v>36</v>
      </c>
      <c t="n" r="C12" s="6">
        <v>61</v>
      </c>
      <c t="n" r="D12" s="6">
        <v>107</v>
      </c>
      <c t="n" r="E12" s="6">
        <v>186</v>
      </c>
    </row>
    <row r="13" spans="1:6">
      <c t="s" r="A13" s="4">
        <v>524</v>
      </c>
      <c t="n" r="D13" s="6">
        <v>202</v>
      </c>
      <c t="n" r="E13" s="6">
        <v>150</v>
      </c>
    </row>
    <row r="14" spans="1:6">
      <c t="s" r="A14" s="4">
        <v>525</v>
      </c>
    </row>
    <row r="15" spans="1:6">
      <c t="s" r="A15" s="3">
        <v>516</v>
      </c>
    </row>
    <row r="16" spans="1:6">
      <c t="s" r="A16" s="4">
        <v>519</v>
      </c>
      <c t="n" r="B16" s="6">
        <v>6</v>
      </c>
      <c t="n" r="C16" s="6">
        <v>7</v>
      </c>
      <c t="n" r="D16" s="6">
        <v>19</v>
      </c>
      <c t="n" r="E16" s="6">
        <v>19</v>
      </c>
    </row>
    <row r="17" spans="1:6">
      <c t="s" r="A17" s="4">
        <v>520</v>
      </c>
      <c t="n" r="B17" s="6">
        <v>6</v>
      </c>
      <c t="n" r="C17" s="6">
        <v>6</v>
      </c>
      <c t="n" r="D17" s="6">
        <v>18</v>
      </c>
      <c t="n" r="E17" s="6">
        <v>18</v>
      </c>
    </row>
    <row r="18" spans="1:6">
      <c t="s" r="A18" s="4">
        <v>521</v>
      </c>
      <c t="n" r="B18" s="6">
        <v>0</v>
      </c>
      <c t="n" r="C18" s="6">
        <v>0</v>
      </c>
      <c t="n" r="D18" s="6">
        <v>0</v>
      </c>
      <c t="n" r="E18" s="6">
        <v>0</v>
      </c>
    </row>
    <row r="19" spans="1:6">
      <c t="s" r="A19" s="4">
        <v>522</v>
      </c>
      <c t="n" r="B19" s="6">
        <v>0</v>
      </c>
      <c t="n" r="C19" s="6">
        <v>0</v>
      </c>
      <c t="n" r="D19" s="6">
        <v>0</v>
      </c>
      <c t="n" r="E19" s="6">
        <v>1</v>
      </c>
    </row>
    <row r="20" spans="1:6">
      <c t="s" r="A20" s="4">
        <v>523</v>
      </c>
      <c t="n" r="B20" s="7">
        <v>12</v>
      </c>
      <c t="n" r="C20" s="7">
        <v>13</v>
      </c>
      <c t="n" r="D20" s="7">
        <v>37</v>
      </c>
      <c t="n" r="E20" s="7">
        <v>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26</v>
      </c>
      <c t="s" r="B1" s="2">
        <v>25</v>
      </c>
      <c t="s" r="D1" s="2">
        <v>1</v>
      </c>
    </row>
    <row r="2" spans="1:5">
      <c t="s" r="B2" s="2">
        <v>2</v>
      </c>
      <c t="s" r="C2" s="2">
        <v>26</v>
      </c>
      <c t="s" r="D2" s="2">
        <v>2</v>
      </c>
      <c t="s" r="E2" s="2">
        <v>26</v>
      </c>
    </row>
    <row r="3" spans="1:5">
      <c t="s" r="A3" s="3">
        <v>527</v>
      </c>
    </row>
    <row r="4" spans="1:5">
      <c t="s" r="A4" s="4">
        <v>528</v>
      </c>
      <c t="n" r="B4" s="6">
        <v>100000000</v>
      </c>
      <c t="n" r="D4" s="6">
        <v>100000000</v>
      </c>
    </row>
    <row r="5" spans="1:5">
      <c t="s" r="A5" s="4">
        <v>529</v>
      </c>
      <c t="n" r="B5" s="7">
        <v>47</v>
      </c>
      <c t="n" r="C5" s="7">
        <v>55</v>
      </c>
      <c t="n" r="D5" s="7">
        <v>321</v>
      </c>
      <c t="n" r="E5" s="7">
        <v>229</v>
      </c>
    </row>
    <row r="6" spans="1:5">
      <c t="s" r="A6" s="4">
        <v>29</v>
      </c>
    </row>
    <row r="7" spans="1:5">
      <c t="s" r="A7" s="3">
        <v>527</v>
      </c>
    </row>
    <row r="8" spans="1:5">
      <c t="s" r="A8" s="4">
        <v>529</v>
      </c>
      <c t="n" r="B8" s="6">
        <v>6</v>
      </c>
      <c t="n" r="C8" s="6">
        <v>6</v>
      </c>
      <c t="n" r="D8" s="6">
        <v>19</v>
      </c>
      <c t="n" r="E8" s="6">
        <v>17</v>
      </c>
    </row>
    <row r="9" spans="1:5">
      <c t="s" r="A9" s="4">
        <v>31</v>
      </c>
    </row>
    <row r="10" spans="1:5">
      <c t="s" r="A10" s="3">
        <v>527</v>
      </c>
    </row>
    <row r="11" spans="1:5">
      <c t="s" r="A11" s="4">
        <v>529</v>
      </c>
      <c t="n" r="B11" s="6">
        <v>6</v>
      </c>
      <c t="n" r="C11" s="6">
        <v>24</v>
      </c>
      <c t="n" r="D11" s="6">
        <v>161</v>
      </c>
      <c t="n" r="E11" s="6">
        <v>87</v>
      </c>
    </row>
    <row r="12" spans="1:5">
      <c t="s" r="A12" s="4">
        <v>30</v>
      </c>
    </row>
    <row r="13" spans="1:5">
      <c t="s" r="A13" s="3">
        <v>527</v>
      </c>
    </row>
    <row r="14" spans="1:5">
      <c t="s" r="A14" s="4">
        <v>529</v>
      </c>
      <c t="n" r="B14" s="7">
        <v>35</v>
      </c>
      <c t="n" r="C14" s="7">
        <v>25</v>
      </c>
      <c t="n" r="D14" s="7">
        <v>141</v>
      </c>
      <c t="n" r="E14" s="7">
        <v>1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44"/>
    <col customWidth="1" max="6" min="6" width="31"/>
    <col customWidth="1" max="7" min="7" width="37"/>
  </cols>
  <sheetData>
    <row r="1" spans="1:7">
      <c t="s" r="A1" s="1">
        <v>530</v>
      </c>
      <c t="s" r="B1" s="2">
        <v>531</v>
      </c>
      <c t="s" r="C1" s="2">
        <v>532</v>
      </c>
      <c t="s" r="D1" s="2">
        <v>284</v>
      </c>
      <c t="s" r="E1" s="2">
        <v>533</v>
      </c>
      <c t="s" r="F1" s="2">
        <v>534</v>
      </c>
      <c t="s" r="G1" s="2">
        <v>535</v>
      </c>
    </row>
    <row r="2" spans="1:7">
      <c t="s" r="A2" s="3">
        <v>527</v>
      </c>
    </row>
    <row r="3" spans="1:7">
      <c t="s" r="A3" s="4">
        <v>536</v>
      </c>
      <c t="s" r="E3" s="4">
        <v>537</v>
      </c>
    </row>
    <row r="4" spans="1:7">
      <c t="s" r="A4" s="4">
        <v>538</v>
      </c>
      <c t="s" r="E4" s="4">
        <v>539</v>
      </c>
    </row>
    <row r="5" spans="1:7">
      <c t="s" r="A5" s="4">
        <v>540</v>
      </c>
      <c t="n" r="E5" s="9">
        <v>0.33</v>
      </c>
    </row>
    <row r="6" spans="1:7">
      <c t="s" r="A6" s="4">
        <v>541</v>
      </c>
      <c t="s" r="E6" s="4">
        <v>248</v>
      </c>
    </row>
    <row r="7" spans="1:7">
      <c t="s" r="A7" s="4">
        <v>542</v>
      </c>
      <c t="n" r="E7" s="8">
        <v>9.289999999999999</v>
      </c>
      <c t="n" r="F7" s="8">
        <v>9.960000000000001</v>
      </c>
    </row>
    <row r="8" spans="1:7">
      <c t="s" r="A8" s="4">
        <v>543</v>
      </c>
      <c t="n" r="C8" s="7">
        <v>57</v>
      </c>
      <c t="n" r="D8" s="7">
        <v>43</v>
      </c>
      <c t="n" r="E8" s="7">
        <v>253</v>
      </c>
      <c t="n" r="F8" s="7">
        <v>186</v>
      </c>
    </row>
    <row r="9" spans="1:7">
      <c t="s" r="A9" s="4">
        <v>544</v>
      </c>
      <c t="n" r="C9" s="7">
        <v>42</v>
      </c>
      <c t="n" r="E9" s="7">
        <v>42</v>
      </c>
    </row>
    <row r="10" spans="1:7">
      <c t="s" r="A10" s="4">
        <v>545</v>
      </c>
      <c t="s" r="E10" s="4">
        <v>546</v>
      </c>
    </row>
    <row r="11" spans="1:7">
      <c t="s" r="A11" s="3">
        <v>547</v>
      </c>
    </row>
    <row r="12" spans="1:7">
      <c t="s" r="A12" s="4">
        <v>548</v>
      </c>
      <c t="n" r="E12" s="6">
        <v>23569</v>
      </c>
    </row>
    <row r="13" spans="1:7">
      <c t="s" r="A13" s="4">
        <v>549</v>
      </c>
      <c t="n" r="E13" s="6">
        <v>1143</v>
      </c>
    </row>
    <row r="14" spans="1:7">
      <c t="s" r="A14" s="4">
        <v>550</v>
      </c>
      <c t="n" r="E14" s="6">
        <v>1076</v>
      </c>
    </row>
    <row r="15" spans="1:7">
      <c t="s" r="A15" s="4">
        <v>551</v>
      </c>
      <c t="n" r="E15" s="6">
        <v>-7672</v>
      </c>
    </row>
    <row r="16" spans="1:7">
      <c t="s" r="A16" s="4">
        <v>552</v>
      </c>
      <c t="n" r="E16" s="6">
        <v>-106</v>
      </c>
    </row>
    <row r="17" spans="1:7">
      <c t="s" r="A17" s="4">
        <v>553</v>
      </c>
      <c t="n" r="C17" s="6">
        <v>18010</v>
      </c>
      <c t="n" r="E17" s="6">
        <v>18010</v>
      </c>
      <c t="n" r="G17" s="6">
        <v>23569</v>
      </c>
    </row>
    <row r="18" spans="1:7">
      <c t="s" r="A18" s="4">
        <v>554</v>
      </c>
      <c t="n" r="C18" s="6">
        <v>14857</v>
      </c>
      <c t="n" r="E18" s="6">
        <v>14857</v>
      </c>
    </row>
    <row r="19" spans="1:7">
      <c t="s" r="A19" s="3">
        <v>555</v>
      </c>
    </row>
    <row r="20" spans="1:7">
      <c t="s" r="A20" s="4">
        <v>556</v>
      </c>
      <c t="n" r="E20" s="8">
        <v>30.64</v>
      </c>
    </row>
    <row r="21" spans="1:7">
      <c t="s" r="A21" s="4">
        <v>557</v>
      </c>
      <c t="n" r="E21" s="9">
        <v>54.99</v>
      </c>
    </row>
    <row r="22" spans="1:7">
      <c t="s" r="A22" s="4">
        <v>558</v>
      </c>
      <c t="n" r="E22" s="9">
        <v>12.85</v>
      </c>
    </row>
    <row r="23" spans="1:7">
      <c t="s" r="A23" s="4">
        <v>559</v>
      </c>
      <c t="n" r="E23" s="9">
        <v>26.5</v>
      </c>
    </row>
    <row r="24" spans="1:7">
      <c t="s" r="A24" s="4">
        <v>560</v>
      </c>
      <c t="n" r="E24" s="9">
        <v>23.62</v>
      </c>
    </row>
    <row r="25" spans="1:7">
      <c t="s" r="A25" s="4">
        <v>561</v>
      </c>
      <c t="n" r="C25" s="8">
        <v>32.48</v>
      </c>
      <c t="n" r="E25" s="9">
        <v>32.48</v>
      </c>
      <c t="n" r="G25" s="8">
        <v>30.64</v>
      </c>
    </row>
    <row r="26" spans="1:7">
      <c t="s" r="A26" s="4">
        <v>562</v>
      </c>
      <c t="n" r="C26" s="8">
        <v>30.49</v>
      </c>
      <c t="n" r="E26" s="8">
        <v>30.49</v>
      </c>
    </row>
    <row r="27" spans="1:7">
      <c t="s" r="A27" s="3">
        <v>563</v>
      </c>
    </row>
    <row r="28" spans="1:7">
      <c t="s" r="A28" s="4">
        <v>564</v>
      </c>
      <c t="s" r="E28" s="4">
        <v>565</v>
      </c>
      <c t="s" r="G28" s="4">
        <v>539</v>
      </c>
    </row>
    <row r="29" spans="1:7">
      <c t="s" r="A29" s="4">
        <v>566</v>
      </c>
      <c t="s" r="E29" s="4">
        <v>567</v>
      </c>
    </row>
    <row r="30" spans="1:7">
      <c t="s" r="A30" s="3">
        <v>568</v>
      </c>
    </row>
    <row r="31" spans="1:7">
      <c t="s" r="A31" s="4">
        <v>569</v>
      </c>
      <c t="n" r="C31" s="7">
        <v>543</v>
      </c>
      <c t="n" r="E31" s="7">
        <v>543</v>
      </c>
      <c t="n" r="G31" s="7">
        <v>674</v>
      </c>
    </row>
    <row r="32" spans="1:7">
      <c t="s" r="A32" s="4">
        <v>570</v>
      </c>
      <c t="n" r="C32" s="7">
        <v>484</v>
      </c>
      <c t="n" r="E32" s="7">
        <v>484</v>
      </c>
    </row>
    <row r="33" spans="1:7">
      <c t="s" r="A33" s="4">
        <v>180</v>
      </c>
    </row>
    <row r="34" spans="1:7">
      <c t="s" r="A34" s="3">
        <v>527</v>
      </c>
    </row>
    <row r="35" spans="1:7">
      <c t="s" r="A35" s="4">
        <v>571</v>
      </c>
      <c t="n" r="B35" s="6">
        <v>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4"/>
    <col customWidth="1" max="5" min="5" width="21"/>
  </cols>
  <sheetData>
    <row r="1" spans="1:5">
      <c t="s" r="A1" s="1">
        <v>572</v>
      </c>
      <c t="s" r="B1" s="2">
        <v>25</v>
      </c>
      <c t="s" r="D1" s="2">
        <v>1</v>
      </c>
    </row>
    <row r="2" spans="1:5">
      <c t="s" r="B2" s="2">
        <v>532</v>
      </c>
      <c t="s" r="C2" s="2">
        <v>284</v>
      </c>
      <c t="s" r="D2" s="2">
        <v>533</v>
      </c>
      <c t="s" r="E2" s="2">
        <v>284</v>
      </c>
    </row>
    <row r="3" spans="1:5">
      <c t="s" r="A3" s="4">
        <v>573</v>
      </c>
    </row>
    <row r="4" spans="1:5">
      <c t="s" r="A4" s="3">
        <v>527</v>
      </c>
    </row>
    <row r="5" spans="1:5">
      <c t="s" r="A5" s="4">
        <v>538</v>
      </c>
      <c t="s" r="D5" s="4">
        <v>539</v>
      </c>
    </row>
    <row r="6" spans="1:5">
      <c t="s" r="A6" s="4">
        <v>540</v>
      </c>
      <c t="n" r="D6" s="9">
        <v>0.33</v>
      </c>
    </row>
    <row r="7" spans="1:5">
      <c t="s" r="A7" s="4">
        <v>574</v>
      </c>
    </row>
    <row r="8" spans="1:5">
      <c t="s" r="A8" s="3">
        <v>527</v>
      </c>
    </row>
    <row r="9" spans="1:5">
      <c t="s" r="A9" s="4">
        <v>538</v>
      </c>
      <c t="s" r="D9" s="4">
        <v>539</v>
      </c>
    </row>
    <row r="10" spans="1:5">
      <c t="s" r="A10" s="4">
        <v>540</v>
      </c>
      <c t="n" r="D10" s="9">
        <v>0.33</v>
      </c>
    </row>
    <row r="11" spans="1:5">
      <c t="s" r="A11" s="4">
        <v>575</v>
      </c>
      <c t="s" r="D11" s="4">
        <v>444</v>
      </c>
    </row>
    <row r="12" spans="1:5">
      <c t="s" r="A12" s="4">
        <v>576</v>
      </c>
    </row>
    <row r="13" spans="1:5">
      <c t="s" r="A13" s="3">
        <v>527</v>
      </c>
    </row>
    <row r="14" spans="1:5">
      <c t="s" r="A14" s="4">
        <v>540</v>
      </c>
      <c t="n" r="D14" s="9">
        <v>0.33</v>
      </c>
    </row>
    <row r="15" spans="1:5">
      <c t="s" r="A15" s="4">
        <v>577</v>
      </c>
      <c t="s" r="D15" s="4">
        <v>539</v>
      </c>
    </row>
    <row r="16" spans="1:5">
      <c t="s" r="A16" s="4">
        <v>578</v>
      </c>
    </row>
    <row r="17" spans="1:5">
      <c t="s" r="A17" s="3">
        <v>527</v>
      </c>
    </row>
    <row r="18" spans="1:5">
      <c t="s" r="A18" s="4">
        <v>577</v>
      </c>
      <c t="s" r="D18" s="4">
        <v>539</v>
      </c>
    </row>
    <row r="19" spans="1:5">
      <c t="s" r="A19" s="4">
        <v>579</v>
      </c>
      <c t="n" r="D19" s="6">
        <v>1</v>
      </c>
    </row>
    <row r="20" spans="1:5">
      <c t="s" r="A20" s="4">
        <v>580</v>
      </c>
    </row>
    <row r="21" spans="1:5">
      <c t="s" r="A21" s="3">
        <v>527</v>
      </c>
    </row>
    <row r="22" spans="1:5">
      <c t="s" r="A22" s="4">
        <v>581</v>
      </c>
      <c t="n" r="B22" s="7">
        <v>7</v>
      </c>
      <c t="n" r="C22" s="7">
        <v>6</v>
      </c>
      <c t="n" r="D22" s="7">
        <v>343</v>
      </c>
      <c t="n" r="E22" s="7">
        <v>330</v>
      </c>
    </row>
    <row r="23" spans="1:5">
      <c t="s" r="A23" s="4">
        <v>544</v>
      </c>
      <c t="n" r="B23" s="7">
        <v>277</v>
      </c>
      <c t="n" r="D23" s="7">
        <v>277</v>
      </c>
    </row>
    <row r="24" spans="1:5">
      <c t="s" r="A24" s="4">
        <v>545</v>
      </c>
      <c t="s" r="D24" s="4">
        <v>546</v>
      </c>
    </row>
    <row r="25" spans="1:5">
      <c t="s" r="A25" s="3">
        <v>582</v>
      </c>
    </row>
    <row r="26" spans="1:5">
      <c t="s" r="A26" s="4">
        <v>583</v>
      </c>
      <c t="n" r="D26" s="6">
        <v>12490000</v>
      </c>
    </row>
    <row r="27" spans="1:5">
      <c t="s" r="A27" s="4">
        <v>584</v>
      </c>
      <c t="n" r="D27" s="6">
        <v>5480000</v>
      </c>
    </row>
    <row r="28" spans="1:5">
      <c t="s" r="A28" s="4">
        <v>585</v>
      </c>
      <c t="n" r="D28" s="6">
        <v>-6418000</v>
      </c>
    </row>
    <row r="29" spans="1:5">
      <c t="s" r="A29" s="4">
        <v>586</v>
      </c>
      <c t="n" r="D29" s="6">
        <v>-644000</v>
      </c>
    </row>
    <row r="30" spans="1:5">
      <c t="s" r="A30" s="4">
        <v>587</v>
      </c>
      <c t="n" r="B30" s="6">
        <v>10908000</v>
      </c>
      <c t="n" r="D30" s="6">
        <v>10908000</v>
      </c>
    </row>
    <row r="31" spans="1:5">
      <c t="s" r="A31" s="3">
        <v>588</v>
      </c>
    </row>
    <row r="32" spans="1:5">
      <c t="s" r="A32" s="4">
        <v>589</v>
      </c>
      <c t="n" r="D32" s="8">
        <v>51.66</v>
      </c>
    </row>
    <row r="33" spans="1:5">
      <c t="s" r="A33" s="4">
        <v>557</v>
      </c>
      <c t="n" r="D33" s="9">
        <v>55.17</v>
      </c>
    </row>
    <row r="34" spans="1:5">
      <c t="s" r="A34" s="4">
        <v>590</v>
      </c>
      <c t="n" r="D34" s="9">
        <v>46.13</v>
      </c>
    </row>
    <row r="35" spans="1:5">
      <c t="s" r="A35" s="4">
        <v>560</v>
      </c>
      <c t="n" r="D35" s="9">
        <v>56.9</v>
      </c>
    </row>
    <row r="36" spans="1:5">
      <c t="s" r="A36" s="4">
        <v>591</v>
      </c>
      <c t="n" r="B36" s="8">
        <v>56.36</v>
      </c>
      <c t="n" r="D36" s="8">
        <v>56.3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t="s" r="A1" s="1">
        <v>592</v>
      </c>
      <c t="s" r="B1" s="2">
        <v>25</v>
      </c>
    </row>
    <row r="2" spans="1:9">
      <c t="s" r="B2" s="2">
        <v>514</v>
      </c>
      <c t="s" r="C2" s="2">
        <v>2</v>
      </c>
      <c t="s" r="D2" s="2">
        <v>316</v>
      </c>
      <c t="s" r="E2" s="2">
        <v>593</v>
      </c>
      <c t="s" r="F2" s="2">
        <v>61</v>
      </c>
      <c t="s" r="G2" s="2">
        <v>26</v>
      </c>
      <c t="s" r="H2" s="2">
        <v>594</v>
      </c>
      <c t="s" r="I2" s="2">
        <v>486</v>
      </c>
    </row>
    <row r="3" spans="1:9">
      <c t="s" r="A3" s="3">
        <v>595</v>
      </c>
    </row>
    <row r="4" spans="1:9">
      <c t="s" r="A4" s="4">
        <v>596</v>
      </c>
      <c t="s" r="C4" s="4">
        <v>597</v>
      </c>
      <c t="s" r="D4" s="4">
        <v>598</v>
      </c>
      <c t="s" r="E4" s="4">
        <v>599</v>
      </c>
      <c t="s" r="F4" s="4">
        <v>600</v>
      </c>
      <c t="s" r="G4" s="4">
        <v>601</v>
      </c>
      <c t="s" r="H4" s="4">
        <v>602</v>
      </c>
      <c t="s" r="I4" s="4">
        <v>603</v>
      </c>
    </row>
    <row r="5" spans="1:9">
      <c t="s" r="A5" s="4">
        <v>604</v>
      </c>
      <c t="s" r="C5" s="4">
        <v>605</v>
      </c>
      <c t="s" r="D5" s="4">
        <v>606</v>
      </c>
      <c t="s" r="E5" s="4">
        <v>607</v>
      </c>
      <c t="s" r="F5" s="4">
        <v>608</v>
      </c>
      <c t="s" r="G5" s="4">
        <v>609</v>
      </c>
      <c t="s" r="H5" s="4">
        <v>610</v>
      </c>
      <c t="s" r="I5" s="4">
        <v>611</v>
      </c>
    </row>
    <row r="6" spans="1:9">
      <c t="s" r="A6" s="4">
        <v>612</v>
      </c>
      <c t="n" r="C6" s="8">
        <v>0.57</v>
      </c>
      <c t="n" r="D6" s="8">
        <v>0.57</v>
      </c>
      <c t="n" r="E6" s="8">
        <v>0.57</v>
      </c>
      <c t="n" r="F6" s="8">
        <v>0.57</v>
      </c>
      <c t="n" r="G6" s="8">
        <v>0.51</v>
      </c>
      <c t="n" r="H6" s="8">
        <v>0.51</v>
      </c>
      <c t="n" r="I6" s="8">
        <v>0.51</v>
      </c>
    </row>
    <row r="7" spans="1:9">
      <c t="s" r="A7" s="4">
        <v>613</v>
      </c>
    </row>
    <row r="8" spans="1:9">
      <c t="s" r="A8" s="3">
        <v>595</v>
      </c>
    </row>
    <row r="9" spans="1:9">
      <c t="s" r="A9" s="4">
        <v>596</v>
      </c>
      <c t="s" r="B9" s="4">
        <v>614</v>
      </c>
    </row>
    <row r="10" spans="1:9">
      <c t="s" r="A10" s="4">
        <v>604</v>
      </c>
      <c t="s" r="B10" s="4">
        <v>615</v>
      </c>
    </row>
    <row r="11" spans="1:9">
      <c t="s" r="A11" s="4">
        <v>612</v>
      </c>
      <c t="n" r="B11" s="8">
        <v>0.64</v>
      </c>
    </row>
  </sheetData>
  <mergeCells count="2">
    <mergeCell ref="A1:A2"/>
    <mergeCell ref="B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7"/>
    <col customWidth="1" max="7" min="7" width="17"/>
  </cols>
  <sheetData>
    <row r="1" spans="1:7">
      <c t="s" r="A1" s="1">
        <v>616</v>
      </c>
      <c t="s" r="B1" s="2">
        <v>271</v>
      </c>
      <c t="s" r="C1" s="2">
        <v>273</v>
      </c>
      <c t="s" r="D1" s="2">
        <v>2</v>
      </c>
      <c t="s" r="E1" s="2">
        <v>26</v>
      </c>
      <c t="s" r="F1" s="2">
        <v>617</v>
      </c>
      <c t="s" r="G1" s="2">
        <v>486</v>
      </c>
    </row>
    <row r="2" spans="1:7">
      <c t="s" r="A2" s="3">
        <v>618</v>
      </c>
    </row>
    <row r="3" spans="1:7">
      <c t="s" r="A3" s="4">
        <v>619</v>
      </c>
      <c t="n" r="E3" s="6">
        <v>21</v>
      </c>
    </row>
    <row r="4" spans="1:7">
      <c t="s" r="A4" s="4">
        <v>620</v>
      </c>
      <c t="n" r="D4" s="7">
        <v>300000000</v>
      </c>
      <c t="n" r="E4" s="7">
        <v>1200000000</v>
      </c>
    </row>
    <row r="5" spans="1:7">
      <c t="s" r="A5" s="4">
        <v>621</v>
      </c>
      <c t="n" r="D5" s="7">
        <v>2100000000</v>
      </c>
    </row>
    <row r="6" spans="1:7">
      <c t="s" r="A6" s="4">
        <v>191</v>
      </c>
    </row>
    <row r="7" spans="1:7">
      <c t="s" r="A7" s="3">
        <v>622</v>
      </c>
    </row>
    <row r="8" spans="1:7">
      <c t="s" r="A8" s="4">
        <v>623</v>
      </c>
      <c t="n" r="G8" s="7">
        <v>5000000000</v>
      </c>
    </row>
    <row r="9" spans="1:7">
      <c t="s" r="A9" s="4">
        <v>624</v>
      </c>
      <c t="n" r="C9" s="7">
        <v>5000000000</v>
      </c>
    </row>
    <row r="10" spans="1:7">
      <c t="s" r="A10" s="4">
        <v>625</v>
      </c>
      <c t="n" r="C10" s="10">
        <v>68.09999999999999</v>
      </c>
    </row>
    <row r="11" spans="1:7">
      <c t="s" r="A11" s="4">
        <v>626</v>
      </c>
      <c t="n" r="C11" s="6">
        <v>5</v>
      </c>
    </row>
    <row r="12" spans="1:7">
      <c t="s" r="A12" s="4">
        <v>180</v>
      </c>
    </row>
    <row r="13" spans="1:7">
      <c t="s" r="A13" s="3">
        <v>622</v>
      </c>
    </row>
    <row r="14" spans="1:7">
      <c t="s" r="A14" s="4">
        <v>623</v>
      </c>
      <c t="n" r="F14" s="7">
        <v>4000000000</v>
      </c>
    </row>
    <row r="15" spans="1:7">
      <c t="s" r="A15" s="4">
        <v>624</v>
      </c>
      <c t="n" r="B15" s="7">
        <v>3800000000</v>
      </c>
    </row>
    <row r="16" spans="1:7">
      <c t="s" r="A16" s="4">
        <v>625</v>
      </c>
      <c t="n" r="B16" s="10">
        <v>54.4</v>
      </c>
    </row>
    <row r="17" spans="1:7">
      <c t="s" r="A17" s="4">
        <v>626</v>
      </c>
      <c t="n" r="B17" s="10">
        <v>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7</v>
      </c>
      <c t="s" r="B1" s="2">
        <v>25</v>
      </c>
      <c t="s" r="D1" s="2">
        <v>1</v>
      </c>
    </row>
    <row r="2" spans="1:5">
      <c t="s" r="B2" s="2">
        <v>2</v>
      </c>
      <c t="s" r="C2" s="2">
        <v>26</v>
      </c>
      <c t="s" r="D2" s="2">
        <v>2</v>
      </c>
      <c t="s" r="E2" s="2">
        <v>26</v>
      </c>
    </row>
    <row r="3" spans="1:5">
      <c t="s" r="A3" s="3">
        <v>628</v>
      </c>
    </row>
    <row r="4" spans="1:5">
      <c t="s" r="A4" s="4">
        <v>629</v>
      </c>
      <c t="n" r="D4" s="7">
        <v>3945</v>
      </c>
    </row>
    <row r="5" spans="1:5">
      <c t="s" r="A5" s="4">
        <v>53</v>
      </c>
      <c t="n" r="B5" s="7">
        <v>50</v>
      </c>
      <c t="n" r="C5" s="7">
        <v>-125</v>
      </c>
      <c t="n" r="D5" s="6">
        <v>221</v>
      </c>
      <c t="n" r="E5" s="7">
        <v>-468</v>
      </c>
    </row>
    <row r="6" spans="1:5">
      <c t="s" r="A6" s="4">
        <v>630</v>
      </c>
      <c t="n" r="B6" s="6">
        <v>6469</v>
      </c>
      <c t="n" r="D6" s="6">
        <v>6469</v>
      </c>
    </row>
    <row r="7" spans="1:5">
      <c t="s" r="A7" s="4">
        <v>631</v>
      </c>
    </row>
    <row r="8" spans="1:5">
      <c t="s" r="A8" s="3">
        <v>628</v>
      </c>
    </row>
    <row r="9" spans="1:5">
      <c t="s" r="A9" s="4">
        <v>629</v>
      </c>
      <c t="n" r="D9" s="6">
        <v>-2561</v>
      </c>
      <c t="n" r="E9" s="6">
        <v>-2031</v>
      </c>
    </row>
    <row r="10" spans="1:5">
      <c t="s" r="A10" s="4">
        <v>632</v>
      </c>
      <c t="n" r="D10" s="6">
        <v>207</v>
      </c>
      <c t="n" r="E10" s="6">
        <v>-363</v>
      </c>
    </row>
    <row r="11" spans="1:5">
      <c t="s" r="A11" s="4">
        <v>633</v>
      </c>
      <c t="n" r="D11" s="6">
        <v>14</v>
      </c>
      <c t="n" r="E11" s="6">
        <v>-105</v>
      </c>
    </row>
    <row r="12" spans="1:5">
      <c t="s" r="A12" s="4">
        <v>53</v>
      </c>
      <c t="n" r="D12" s="6">
        <v>221</v>
      </c>
      <c t="n" r="E12" s="6">
        <v>-468</v>
      </c>
    </row>
    <row r="13" spans="1:5">
      <c t="s" r="A13" s="4">
        <v>630</v>
      </c>
      <c t="n" r="B13" s="6">
        <v>-2340</v>
      </c>
      <c t="n" r="C13" s="6">
        <v>-2499</v>
      </c>
      <c t="n" r="D13" s="6">
        <v>-2340</v>
      </c>
      <c t="n" r="E13" s="6">
        <v>-2499</v>
      </c>
    </row>
    <row r="14" spans="1:5">
      <c t="s" r="A14" s="4">
        <v>340</v>
      </c>
    </row>
    <row r="15" spans="1:5">
      <c t="s" r="A15" s="3">
        <v>628</v>
      </c>
    </row>
    <row r="16" spans="1:5">
      <c t="s" r="A16" s="4">
        <v>629</v>
      </c>
      <c t="n" r="D16" s="6">
        <v>-1270</v>
      </c>
      <c t="n" r="E16" s="6">
        <v>-603</v>
      </c>
    </row>
    <row r="17" spans="1:5">
      <c t="s" r="A17" s="4">
        <v>632</v>
      </c>
      <c t="n" r="D17" s="6">
        <v>164</v>
      </c>
      <c t="n" r="E17" s="6">
        <v>-464</v>
      </c>
    </row>
    <row r="18" spans="1:5">
      <c t="s" r="A18" s="4">
        <v>633</v>
      </c>
      <c t="n" r="D18" s="6">
        <v>0</v>
      </c>
      <c t="n" r="E18" s="6">
        <v>0</v>
      </c>
    </row>
    <row r="19" spans="1:5">
      <c t="s" r="A19" s="4">
        <v>53</v>
      </c>
      <c t="n" r="D19" s="6">
        <v>164</v>
      </c>
      <c t="n" r="E19" s="6">
        <v>-464</v>
      </c>
    </row>
    <row r="20" spans="1:5">
      <c t="s" r="A20" s="4">
        <v>630</v>
      </c>
      <c t="n" r="B20" s="6">
        <v>-1106</v>
      </c>
      <c t="n" r="C20" s="6">
        <v>-1067</v>
      </c>
      <c t="n" r="D20" s="6">
        <v>-1106</v>
      </c>
      <c t="n" r="E20" s="6">
        <v>-1067</v>
      </c>
    </row>
    <row r="21" spans="1:5">
      <c t="s" r="A21" s="4">
        <v>634</v>
      </c>
    </row>
    <row r="22" spans="1:5">
      <c t="s" r="A22" s="3">
        <v>628</v>
      </c>
    </row>
    <row r="23" spans="1:5">
      <c t="s" r="A23" s="4">
        <v>629</v>
      </c>
      <c t="n" r="D23" s="6">
        <v>-1378</v>
      </c>
      <c t="n" r="E23" s="6">
        <v>-1608</v>
      </c>
    </row>
    <row r="24" spans="1:5">
      <c t="s" r="A24" s="4">
        <v>632</v>
      </c>
      <c t="n" r="D24" s="6">
        <v>7</v>
      </c>
      <c t="n" r="E24" s="6">
        <v>23</v>
      </c>
    </row>
    <row r="25" spans="1:5">
      <c t="s" r="A25" s="4">
        <v>633</v>
      </c>
      <c t="n" r="D25" s="6">
        <v>41</v>
      </c>
      <c t="n" r="E25" s="6">
        <v>68</v>
      </c>
    </row>
    <row r="26" spans="1:5">
      <c t="s" r="A26" s="4">
        <v>53</v>
      </c>
      <c t="n" r="D26" s="6">
        <v>48</v>
      </c>
      <c t="n" r="E26" s="6">
        <v>91</v>
      </c>
    </row>
    <row r="27" spans="1:5">
      <c t="s" r="A27" s="4">
        <v>630</v>
      </c>
      <c t="n" r="B27" s="6">
        <v>-1330</v>
      </c>
      <c t="n" r="C27" s="6">
        <v>-1517</v>
      </c>
      <c t="n" r="D27" s="6">
        <v>-1330</v>
      </c>
      <c t="n" r="E27" s="6">
        <v>-1517</v>
      </c>
    </row>
    <row r="28" spans="1:5">
      <c t="s" r="A28" s="4">
        <v>635</v>
      </c>
    </row>
    <row r="29" spans="1:5">
      <c t="s" r="A29" s="3">
        <v>628</v>
      </c>
    </row>
    <row r="30" spans="1:5">
      <c t="s" r="A30" s="4">
        <v>629</v>
      </c>
      <c t="n" r="D30" s="6">
        <v>47</v>
      </c>
      <c t="n" r="E30" s="6">
        <v>3</v>
      </c>
    </row>
    <row r="31" spans="1:5">
      <c t="s" r="A31" s="4">
        <v>632</v>
      </c>
      <c t="n" r="D31" s="6">
        <v>23</v>
      </c>
      <c t="n" r="E31" s="6">
        <v>0</v>
      </c>
    </row>
    <row r="32" spans="1:5">
      <c t="s" r="A32" s="4">
        <v>633</v>
      </c>
      <c t="n" r="D32" s="6">
        <v>-4</v>
      </c>
      <c t="n" r="E32" s="6">
        <v>-4</v>
      </c>
    </row>
    <row r="33" spans="1:5">
      <c t="s" r="A33" s="4">
        <v>53</v>
      </c>
      <c t="n" r="D33" s="6">
        <v>19</v>
      </c>
      <c t="n" r="E33" s="6">
        <v>-4</v>
      </c>
    </row>
    <row r="34" spans="1:5">
      <c t="s" r="A34" s="4">
        <v>630</v>
      </c>
      <c t="n" r="B34" s="6">
        <v>66</v>
      </c>
      <c t="n" r="C34" s="6">
        <v>-1</v>
      </c>
      <c t="n" r="D34" s="6">
        <v>66</v>
      </c>
      <c t="n" r="E34" s="6">
        <v>-1</v>
      </c>
    </row>
    <row r="35" spans="1:5">
      <c t="s" r="A35" s="4">
        <v>636</v>
      </c>
    </row>
    <row r="36" spans="1:5">
      <c t="s" r="A36" s="3">
        <v>628</v>
      </c>
    </row>
    <row r="37" spans="1:5">
      <c t="s" r="A37" s="4">
        <v>629</v>
      </c>
      <c t="n" r="D37" s="6">
        <v>40</v>
      </c>
      <c t="n" r="E37" s="6">
        <v>177</v>
      </c>
    </row>
    <row r="38" spans="1:5">
      <c t="s" r="A38" s="4">
        <v>632</v>
      </c>
      <c t="n" r="D38" s="6">
        <v>13</v>
      </c>
      <c t="n" r="E38" s="6">
        <v>78</v>
      </c>
    </row>
    <row r="39" spans="1:5">
      <c t="s" r="A39" s="4">
        <v>633</v>
      </c>
      <c t="n" r="D39" s="6">
        <v>-23</v>
      </c>
      <c t="n" r="E39" s="6">
        <v>-169</v>
      </c>
    </row>
    <row r="40" spans="1:5">
      <c t="s" r="A40" s="4">
        <v>53</v>
      </c>
      <c t="n" r="D40" s="6">
        <v>-10</v>
      </c>
      <c t="n" r="E40" s="6">
        <v>-91</v>
      </c>
    </row>
    <row r="41" spans="1:5">
      <c t="s" r="A41" s="4">
        <v>630</v>
      </c>
      <c t="n" r="B41" s="7">
        <v>30</v>
      </c>
      <c t="n" r="C41" s="7">
        <v>86</v>
      </c>
      <c t="n" r="D41" s="7">
        <v>30</v>
      </c>
      <c t="n" r="E41" s="7">
        <v>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7</v>
      </c>
      <c t="s" r="B1" s="2">
        <v>25</v>
      </c>
      <c t="s" r="D1" s="2">
        <v>1</v>
      </c>
    </row>
    <row r="2" spans="1:5">
      <c t="s" r="B2" s="2">
        <v>2</v>
      </c>
      <c t="s" r="C2" s="2">
        <v>26</v>
      </c>
      <c t="s" r="D2" s="2">
        <v>2</v>
      </c>
      <c t="s" r="E2" s="2">
        <v>26</v>
      </c>
    </row>
    <row r="3" spans="1:5">
      <c t="s" r="A3" s="4">
        <v>634</v>
      </c>
    </row>
    <row r="4" spans="1:5">
      <c t="s" r="A4" s="3">
        <v>638</v>
      </c>
    </row>
    <row r="5" spans="1:5">
      <c t="s" r="A5" s="4">
        <v>639</v>
      </c>
      <c t="n" r="B5" s="7">
        <v>22</v>
      </c>
      <c t="n" r="C5" s="7">
        <v>31</v>
      </c>
      <c t="n" r="D5" s="7">
        <v>64</v>
      </c>
      <c t="n" r="E5" s="7">
        <v>96</v>
      </c>
    </row>
    <row r="6" spans="1:5">
      <c t="s" r="A6" s="4">
        <v>640</v>
      </c>
      <c t="n" r="B6" s="6">
        <v>-8</v>
      </c>
      <c t="n" r="C6" s="6">
        <v>-10</v>
      </c>
      <c t="n" r="D6" s="6">
        <v>-23</v>
      </c>
      <c t="n" r="E6" s="6">
        <v>-28</v>
      </c>
    </row>
    <row r="7" spans="1:5">
      <c t="s" r="A7" s="4">
        <v>641</v>
      </c>
      <c t="n" r="B7" s="6">
        <v>14</v>
      </c>
      <c t="n" r="C7" s="6">
        <v>21</v>
      </c>
      <c t="n" r="D7" s="6">
        <v>41</v>
      </c>
      <c t="n" r="E7" s="6">
        <v>68</v>
      </c>
    </row>
    <row r="8" spans="1:5">
      <c t="s" r="A8" s="4">
        <v>636</v>
      </c>
    </row>
    <row r="9" spans="1:5">
      <c t="s" r="A9" s="3">
        <v>638</v>
      </c>
    </row>
    <row r="10" spans="1:5">
      <c t="s" r="A10" s="4">
        <v>639</v>
      </c>
      <c t="n" r="B10" s="6">
        <v>-2</v>
      </c>
      <c t="n" r="C10" s="6">
        <v>-89</v>
      </c>
      <c t="n" r="D10" s="6">
        <v>-21</v>
      </c>
      <c t="n" r="E10" s="6">
        <v>-171</v>
      </c>
    </row>
    <row r="11" spans="1:5">
      <c t="s" r="A11" s="4">
        <v>640</v>
      </c>
      <c t="n" r="B11" s="6">
        <v>-2</v>
      </c>
      <c t="n" r="C11" s="6">
        <v>0</v>
      </c>
      <c t="n" r="D11" s="6">
        <v>-2</v>
      </c>
      <c t="n" r="E11" s="6">
        <v>2</v>
      </c>
    </row>
    <row r="12" spans="1:5">
      <c t="s" r="A12" s="4">
        <v>641</v>
      </c>
      <c t="n" r="B12" s="7">
        <v>-4</v>
      </c>
      <c t="n" r="C12" s="7">
        <v>-89</v>
      </c>
      <c t="n" r="D12" s="7">
        <v>-23</v>
      </c>
      <c t="n" r="E12" s="7">
        <v>-1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93</v>
      </c>
      <c t="s" r="B1" s="2">
        <v>2</v>
      </c>
      <c t="s" r="C1" s="2">
        <v>61</v>
      </c>
    </row>
    <row r="2" spans="1:3">
      <c t="s" r="A2" s="3">
        <v>94</v>
      </c>
    </row>
    <row r="3" spans="1:3">
      <c t="s" r="A3" s="4">
        <v>95</v>
      </c>
      <c t="n" r="B3" s="8">
        <v>0.01</v>
      </c>
      <c t="n" r="C3" s="8">
        <v>0.01</v>
      </c>
    </row>
    <row r="4" spans="1:3">
      <c t="s" r="A4" s="4">
        <v>96</v>
      </c>
      <c t="n" r="B4" s="6">
        <v>4000000000</v>
      </c>
      <c t="n" r="C4" s="6">
        <v>4000000000</v>
      </c>
    </row>
    <row r="5" spans="1:3">
      <c t="s" r="A5" s="4">
        <v>97</v>
      </c>
      <c t="n" r="B5" s="6">
        <v>1762991093</v>
      </c>
      <c t="n" r="C5" s="6">
        <v>1749027140</v>
      </c>
    </row>
    <row r="6" spans="1:3">
      <c t="s" r="A6" s="4">
        <v>98</v>
      </c>
      <c t="n" r="B6" s="6">
        <v>138083499</v>
      </c>
      <c t="n" r="C6" s="6">
        <v>1391342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642</v>
      </c>
      <c t="s" r="B1" s="2">
        <v>25</v>
      </c>
      <c t="s" r="D1" s="2">
        <v>1</v>
      </c>
    </row>
    <row r="2" spans="1:5">
      <c t="s" r="B2" s="2">
        <v>2</v>
      </c>
      <c t="s" r="C2" s="2">
        <v>26</v>
      </c>
      <c t="s" r="D2" s="2">
        <v>2</v>
      </c>
      <c t="s" r="E2" s="2">
        <v>26</v>
      </c>
    </row>
    <row r="3" spans="1:5">
      <c t="s" r="A3" s="3">
        <v>161</v>
      </c>
    </row>
    <row r="4" spans="1:5">
      <c t="s" r="A4" s="4">
        <v>643</v>
      </c>
      <c t="s" r="B4" s="4">
        <v>644</v>
      </c>
      <c t="s" r="C4" s="4">
        <v>645</v>
      </c>
      <c t="s" r="D4" s="4">
        <v>646</v>
      </c>
      <c t="s" r="E4" s="4">
        <v>647</v>
      </c>
    </row>
    <row r="5" spans="1:5">
      <c t="s" r="A5" s="4">
        <v>648</v>
      </c>
      <c t="n" r="B5" s="7">
        <v>12</v>
      </c>
      <c t="n" r="D5" s="7">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3"/>
    <col customWidth="1" max="3" min="3" width="29"/>
    <col customWidth="1" max="4" min="4" width="24"/>
    <col customWidth="1" max="5" min="5" width="21"/>
    <col customWidth="1" max="6" min="6" width="22"/>
    <col customWidth="1" max="7" min="7" width="30"/>
    <col customWidth="1" max="8" min="8" width="33"/>
    <col customWidth="1" max="9" min="9" width="52"/>
    <col customWidth="1" max="10" min="10" width="21"/>
  </cols>
  <sheetData>
    <row r="1" spans="1:10">
      <c t="s" r="A1" s="1">
        <v>649</v>
      </c>
      <c t="s" r="B1" s="2">
        <v>315</v>
      </c>
      <c t="s" r="I1" s="2">
        <v>1</v>
      </c>
    </row>
    <row r="2" spans="1:10">
      <c t="s" r="B2" s="2">
        <v>650</v>
      </c>
      <c t="s" r="C2" s="2">
        <v>651</v>
      </c>
      <c t="s" r="D2" s="2">
        <v>652</v>
      </c>
      <c t="s" r="E2" s="2">
        <v>653</v>
      </c>
      <c t="s" r="F2" s="2">
        <v>654</v>
      </c>
      <c t="s" r="G2" s="2">
        <v>655</v>
      </c>
      <c t="s" r="H2" s="2">
        <v>656</v>
      </c>
      <c t="s" r="I2" s="2">
        <v>657</v>
      </c>
      <c t="s" r="J2" s="2">
        <v>370</v>
      </c>
    </row>
    <row r="3" spans="1:10">
      <c t="s" r="A3" s="3">
        <v>163</v>
      </c>
    </row>
    <row r="4" spans="1:10">
      <c t="s" r="A4" s="4">
        <v>658</v>
      </c>
      <c t="n" r="I4" s="7">
        <v>205</v>
      </c>
      <c t="n" r="J4" s="7">
        <v>170</v>
      </c>
    </row>
    <row r="5" spans="1:10">
      <c t="s" r="A5" s="4">
        <v>659</v>
      </c>
      <c t="n" r="B5" s="6">
        <v>4</v>
      </c>
      <c t="n" r="C5" s="6">
        <v>5</v>
      </c>
      <c t="n" r="D5" s="6">
        <v>5</v>
      </c>
    </row>
    <row r="6" spans="1:10">
      <c t="s" r="A6" s="4">
        <v>660</v>
      </c>
    </row>
    <row r="7" spans="1:10">
      <c t="s" r="A7" s="3">
        <v>163</v>
      </c>
    </row>
    <row r="8" spans="1:10">
      <c t="s" r="A8" s="4">
        <v>661</v>
      </c>
      <c t="n" r="I8" s="6">
        <v>3770</v>
      </c>
    </row>
    <row r="9" spans="1:10">
      <c t="s" r="A9" s="4">
        <v>662</v>
      </c>
      <c t="n" r="I9" s="6">
        <v>205</v>
      </c>
    </row>
    <row r="10" spans="1:10">
      <c t="s" r="A10" s="4">
        <v>663</v>
      </c>
    </row>
    <row r="11" spans="1:10">
      <c t="s" r="A11" s="3">
        <v>163</v>
      </c>
    </row>
    <row r="12" spans="1:10">
      <c t="s" r="A12" s="4">
        <v>664</v>
      </c>
      <c t="n" r="I12" s="6">
        <v>3</v>
      </c>
    </row>
    <row r="13" spans="1:10">
      <c t="s" r="A13" s="4">
        <v>665</v>
      </c>
      <c t="n" r="I13" s="6">
        <v>4</v>
      </c>
    </row>
    <row r="14" spans="1:10">
      <c t="s" r="A14" s="4">
        <v>666</v>
      </c>
      <c t="n" r="I14" s="6">
        <v>3</v>
      </c>
    </row>
    <row r="15" spans="1:10">
      <c t="s" r="A15" s="4">
        <v>667</v>
      </c>
    </row>
    <row r="16" spans="1:10">
      <c t="s" r="A16" s="3">
        <v>163</v>
      </c>
    </row>
    <row r="17" spans="1:10">
      <c t="s" r="A17" s="4">
        <v>665</v>
      </c>
      <c t="n" r="I17" s="6">
        <v>4</v>
      </c>
    </row>
    <row r="18" spans="1:10">
      <c t="s" r="A18" s="4">
        <v>666</v>
      </c>
      <c t="n" r="I18" s="6">
        <v>2</v>
      </c>
    </row>
    <row r="19" spans="1:10">
      <c t="s" r="A19" s="4">
        <v>668</v>
      </c>
    </row>
    <row r="20" spans="1:10">
      <c t="s" r="A20" s="3">
        <v>163</v>
      </c>
    </row>
    <row r="21" spans="1:10">
      <c t="s" r="A21" s="4">
        <v>662</v>
      </c>
      <c t="n" r="I21" s="6">
        <v>760</v>
      </c>
    </row>
    <row r="22" spans="1:10">
      <c t="s" r="A22" s="4">
        <v>669</v>
      </c>
      <c t="s" r="I22" s="4">
        <v>670</v>
      </c>
    </row>
    <row r="23" spans="1:10">
      <c t="s" r="A23" s="4">
        <v>671</v>
      </c>
    </row>
    <row r="24" spans="1:10">
      <c t="s" r="A24" s="3">
        <v>163</v>
      </c>
    </row>
    <row r="25" spans="1:10">
      <c t="s" r="A25" s="4">
        <v>672</v>
      </c>
      <c t="n" r="F25" s="6">
        <v>3</v>
      </c>
      <c t="n" r="G25" s="6">
        <v>3</v>
      </c>
      <c t="n" r="H25" s="6">
        <v>10</v>
      </c>
    </row>
    <row r="26" spans="1:10">
      <c t="s" r="A26" s="4">
        <v>673</v>
      </c>
    </row>
    <row r="27" spans="1:10">
      <c t="s" r="A27" s="3">
        <v>163</v>
      </c>
    </row>
    <row r="28" spans="1:10">
      <c t="s" r="A28" s="4">
        <v>664</v>
      </c>
      <c t="n" r="E28" s="6">
        <v>2</v>
      </c>
    </row>
  </sheetData>
  <mergeCells count="2">
    <mergeCell ref="A1:A2"/>
    <mergeCell ref="B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r="1" spans="1:5">
      <c t="s" r="A1" s="1">
        <v>674</v>
      </c>
      <c t="s" r="B1" s="2">
        <v>25</v>
      </c>
      <c t="s" r="D1" s="2">
        <v>1</v>
      </c>
    </row>
    <row r="2" spans="1:5">
      <c t="s" r="B2" s="2">
        <v>283</v>
      </c>
      <c t="s" r="C2" s="2">
        <v>284</v>
      </c>
      <c t="s" r="D2" s="2">
        <v>675</v>
      </c>
      <c t="s" r="E2" s="2">
        <v>284</v>
      </c>
    </row>
    <row r="3" spans="1:5">
      <c t="s" r="A3" s="3">
        <v>676</v>
      </c>
    </row>
    <row r="4" spans="1:5">
      <c t="s" r="A4" s="4">
        <v>677</v>
      </c>
      <c t="n" r="B4" s="7">
        <v>6432</v>
      </c>
      <c t="n" r="C4" s="7">
        <v>5944</v>
      </c>
      <c t="n" r="D4" s="7">
        <v>18842</v>
      </c>
      <c t="n" r="E4" s="7">
        <v>16459</v>
      </c>
    </row>
    <row r="5" spans="1:5">
      <c t="s" r="A5" s="4">
        <v>678</v>
      </c>
      <c t="n" r="D5" s="6">
        <v>1</v>
      </c>
    </row>
    <row r="6" spans="1:5">
      <c t="s" r="A6" s="4">
        <v>679</v>
      </c>
    </row>
    <row r="7" spans="1:5">
      <c t="s" r="A7" s="3">
        <v>676</v>
      </c>
    </row>
    <row r="8" spans="1:5">
      <c t="s" r="A8" s="4">
        <v>28</v>
      </c>
      <c t="n" r="B8" s="6">
        <v>4060</v>
      </c>
      <c t="n" r="C8" s="6">
        <v>3647</v>
      </c>
      <c t="n" r="D8" s="7">
        <v>11786</v>
      </c>
      <c t="n" r="E8" s="6">
        <v>10295</v>
      </c>
    </row>
    <row r="9" spans="1:5">
      <c t="s" r="A9" s="4">
        <v>680</v>
      </c>
    </row>
    <row r="10" spans="1:5">
      <c t="s" r="A10" s="3">
        <v>676</v>
      </c>
    </row>
    <row r="11" spans="1:5">
      <c t="s" r="A11" s="4">
        <v>28</v>
      </c>
      <c t="n" r="B11" s="6">
        <v>501</v>
      </c>
      <c t="n" r="C11" s="6">
        <v>304</v>
      </c>
      <c t="n" r="D11" s="6">
        <v>1321</v>
      </c>
      <c t="n" r="E11" s="6">
        <v>411</v>
      </c>
    </row>
    <row r="12" spans="1:5">
      <c t="s" r="A12" s="4">
        <v>681</v>
      </c>
    </row>
    <row r="13" spans="1:5">
      <c t="s" r="A13" s="3">
        <v>676</v>
      </c>
    </row>
    <row r="14" spans="1:5">
      <c t="s" r="A14" s="4">
        <v>28</v>
      </c>
      <c t="n" r="B14" s="6">
        <v>378</v>
      </c>
      <c t="n" r="C14" s="6">
        <v>469</v>
      </c>
      <c t="n" r="D14" s="6">
        <v>1211</v>
      </c>
      <c t="n" r="E14" s="6">
        <v>1085</v>
      </c>
    </row>
    <row r="15" spans="1:5">
      <c t="s" r="A15" s="4">
        <v>682</v>
      </c>
    </row>
    <row r="16" spans="1:5">
      <c t="s" r="A16" s="3">
        <v>676</v>
      </c>
    </row>
    <row r="17" spans="1:5">
      <c t="s" r="A17" s="4">
        <v>28</v>
      </c>
      <c t="n" r="B17" s="6">
        <v>193</v>
      </c>
      <c t="n" r="C17" s="6">
        <v>201</v>
      </c>
      <c t="n" r="D17" s="6">
        <v>602</v>
      </c>
      <c t="n" r="E17" s="6">
        <v>591</v>
      </c>
    </row>
    <row r="18" spans="1:5">
      <c t="s" r="A18" s="4">
        <v>683</v>
      </c>
    </row>
    <row r="19" spans="1:5">
      <c t="s" r="A19" s="3">
        <v>676</v>
      </c>
    </row>
    <row r="20" spans="1:5">
      <c t="s" r="A20" s="4">
        <v>28</v>
      </c>
      <c t="n" r="B20" s="6">
        <v>96</v>
      </c>
      <c t="n" r="C20" s="6">
        <v>93</v>
      </c>
      <c t="n" r="D20" s="6">
        <v>460</v>
      </c>
      <c t="n" r="E20" s="6">
        <v>474</v>
      </c>
    </row>
    <row r="21" spans="1:5">
      <c t="s" r="A21" s="4">
        <v>684</v>
      </c>
    </row>
    <row r="22" spans="1:5">
      <c t="s" r="A22" s="3">
        <v>676</v>
      </c>
    </row>
    <row r="23" spans="1:5">
      <c t="s" r="A23" s="4">
        <v>28</v>
      </c>
      <c t="n" r="B23" s="6">
        <v>188</v>
      </c>
      <c t="n" r="C23" s="6">
        <v>188</v>
      </c>
      <c t="n" r="D23" s="6">
        <v>558</v>
      </c>
      <c t="n" r="E23" s="6">
        <v>561</v>
      </c>
    </row>
    <row r="24" spans="1:5">
      <c t="s" r="A24" s="4">
        <v>685</v>
      </c>
    </row>
    <row r="25" spans="1:5">
      <c t="s" r="A25" s="3">
        <v>676</v>
      </c>
    </row>
    <row r="26" spans="1:5">
      <c t="s" r="A26" s="4">
        <v>28</v>
      </c>
      <c t="n" r="B26" s="6">
        <v>187</v>
      </c>
      <c t="n" r="C26" s="6">
        <v>161</v>
      </c>
      <c t="n" r="D26" s="6">
        <v>517</v>
      </c>
      <c t="n" r="E26" s="6">
        <v>447</v>
      </c>
    </row>
    <row r="27" spans="1:5">
      <c t="s" r="A27" s="4">
        <v>686</v>
      </c>
    </row>
    <row r="28" spans="1:5">
      <c t="s" r="A28" s="3">
        <v>676</v>
      </c>
    </row>
    <row r="29" spans="1:5">
      <c t="s" r="A29" s="4">
        <v>28</v>
      </c>
      <c t="n" r="B29" s="6">
        <v>174</v>
      </c>
      <c t="n" r="C29" s="6">
        <v>177</v>
      </c>
      <c t="n" r="D29" s="6">
        <v>501</v>
      </c>
      <c t="n" r="E29" s="6">
        <v>500</v>
      </c>
    </row>
    <row r="30" spans="1:5">
      <c t="s" r="A30" s="4">
        <v>687</v>
      </c>
    </row>
    <row r="31" spans="1:5">
      <c t="s" r="A31" s="3">
        <v>676</v>
      </c>
    </row>
    <row r="32" spans="1:5">
      <c t="s" r="A32" s="4">
        <v>28</v>
      </c>
      <c t="n" r="B32" s="6">
        <v>137</v>
      </c>
      <c t="n" r="C32" s="6">
        <v>168</v>
      </c>
      <c t="n" r="D32" s="6">
        <v>416</v>
      </c>
      <c t="n" r="E32" s="6">
        <v>515</v>
      </c>
    </row>
    <row r="33" spans="1:5">
      <c t="s" r="A33" s="4">
        <v>688</v>
      </c>
    </row>
    <row r="34" spans="1:5">
      <c t="s" r="A34" s="3">
        <v>676</v>
      </c>
    </row>
    <row r="35" spans="1:5">
      <c t="s" r="A35" s="4">
        <v>28</v>
      </c>
      <c t="n" r="B35" s="6">
        <v>102</v>
      </c>
      <c t="n" r="C35" s="6">
        <v>122</v>
      </c>
      <c t="n" r="D35" s="6">
        <v>327</v>
      </c>
      <c t="n" r="E35" s="6">
        <v>366</v>
      </c>
    </row>
    <row r="36" spans="1:5">
      <c t="s" r="A36" s="4">
        <v>689</v>
      </c>
    </row>
    <row r="37" spans="1:5">
      <c t="s" r="A37" s="3">
        <v>676</v>
      </c>
    </row>
    <row r="38" spans="1:5">
      <c t="s" r="A38" s="4">
        <v>28</v>
      </c>
      <c t="n" r="B38" s="6">
        <v>74</v>
      </c>
      <c t="n" r="C38" s="6">
        <v>61</v>
      </c>
      <c t="n" r="D38" s="6">
        <v>215</v>
      </c>
      <c t="n" r="E38" s="6">
        <v>169</v>
      </c>
    </row>
    <row r="39" spans="1:5">
      <c t="s" r="A39" s="4">
        <v>690</v>
      </c>
    </row>
    <row r="40" spans="1:5">
      <c t="s" r="A40" s="3">
        <v>676</v>
      </c>
    </row>
    <row r="41" spans="1:5">
      <c t="s" r="A41" s="4">
        <v>28</v>
      </c>
      <c t="n" r="B41" s="7">
        <v>342</v>
      </c>
      <c t="n" r="C41" s="7">
        <v>353</v>
      </c>
      <c t="n" r="D41" s="7">
        <v>928</v>
      </c>
      <c t="n" r="E41" s="7">
        <v>10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26</v>
      </c>
    </row>
    <row r="3" spans="1:3">
      <c t="s" r="A3" s="3">
        <v>100</v>
      </c>
    </row>
    <row r="4" spans="1:3">
      <c t="s" r="A4" s="4">
        <v>40</v>
      </c>
      <c t="n" r="B4" s="7">
        <v>4562</v>
      </c>
      <c t="n" r="C4" s="7">
        <v>3627</v>
      </c>
    </row>
    <row r="5" spans="1:3">
      <c t="s" r="A5" s="3">
        <v>101</v>
      </c>
    </row>
    <row r="6" spans="1:3">
      <c t="s" r="A6" s="4">
        <v>102</v>
      </c>
      <c t="n" r="B6" s="6">
        <v>307</v>
      </c>
      <c t="n" r="C6" s="6">
        <v>296</v>
      </c>
    </row>
    <row r="7" spans="1:3">
      <c t="s" r="A7" s="4">
        <v>103</v>
      </c>
      <c t="n" r="B7" s="6">
        <v>554</v>
      </c>
      <c t="n" r="C7" s="6">
        <v>279</v>
      </c>
    </row>
    <row r="8" spans="1:3">
      <c t="s" r="A8" s="4">
        <v>104</v>
      </c>
      <c t="n" r="B8" s="6">
        <v>143</v>
      </c>
      <c t="n" r="C8" s="6">
        <v>0</v>
      </c>
    </row>
    <row r="9" spans="1:3">
      <c t="s" r="A9" s="4">
        <v>105</v>
      </c>
      <c t="n" r="B9" s="6">
        <v>278</v>
      </c>
      <c t="n" r="C9" s="6">
        <v>229</v>
      </c>
    </row>
    <row r="10" spans="1:3">
      <c t="s" r="A10" s="4">
        <v>106</v>
      </c>
      <c t="n" r="B10" s="6">
        <v>230</v>
      </c>
      <c t="n" r="C10" s="6">
        <v>280</v>
      </c>
    </row>
    <row r="11" spans="1:3">
      <c t="s" r="A11" s="4">
        <v>107</v>
      </c>
      <c t="n" r="B11" s="6">
        <v>298</v>
      </c>
      <c t="n" r="C11" s="6">
        <v>0</v>
      </c>
    </row>
    <row r="12" spans="1:3">
      <c t="s" r="A12" s="4">
        <v>108</v>
      </c>
      <c t="n" r="B12" s="6">
        <v>326</v>
      </c>
      <c t="n" r="C12" s="6">
        <v>369</v>
      </c>
    </row>
    <row r="13" spans="1:3">
      <c t="s" r="A13" s="3">
        <v>109</v>
      </c>
    </row>
    <row r="14" spans="1:3">
      <c t="s" r="A14" s="4">
        <v>110</v>
      </c>
      <c t="n" r="B14" s="6">
        <v>-129</v>
      </c>
      <c t="n" r="C14" s="6">
        <v>-842</v>
      </c>
    </row>
    <row r="15" spans="1:3">
      <c t="s" r="A15" s="4">
        <v>66</v>
      </c>
      <c t="n" r="B15" s="6">
        <v>28</v>
      </c>
      <c t="n" r="C15" s="6">
        <v>-446</v>
      </c>
    </row>
    <row r="16" spans="1:3">
      <c t="s" r="A16" s="4">
        <v>111</v>
      </c>
      <c t="n" r="B16" s="6">
        <v>-122</v>
      </c>
      <c t="n" r="C16" s="6">
        <v>452</v>
      </c>
    </row>
    <row r="17" spans="1:3">
      <c t="s" r="A17" s="4">
        <v>112</v>
      </c>
      <c t="n" r="B17" s="6">
        <v>-975</v>
      </c>
      <c t="n" r="C17" s="6">
        <v>1328</v>
      </c>
    </row>
    <row r="18" spans="1:3">
      <c t="s" r="A18" s="4">
        <v>100</v>
      </c>
      <c t="n" r="B18" s="6">
        <v>5500</v>
      </c>
      <c t="n" r="C18" s="6">
        <v>5572</v>
      </c>
    </row>
    <row r="19" spans="1:3">
      <c t="s" r="A19" s="3">
        <v>113</v>
      </c>
    </row>
    <row r="20" spans="1:3">
      <c t="s" r="A20" s="4">
        <v>114</v>
      </c>
      <c t="n" r="B20" s="6">
        <v>-2477</v>
      </c>
      <c t="n" r="C20" s="6">
        <v>-11488</v>
      </c>
    </row>
    <row r="21" spans="1:3">
      <c t="s" r="A21" s="4">
        <v>115</v>
      </c>
      <c t="n" r="B21" s="6">
        <v>-172</v>
      </c>
      <c t="n" r="C21" s="6">
        <v>-794</v>
      </c>
    </row>
    <row r="22" spans="1:3">
      <c t="s" r="A22" s="4">
        <v>116</v>
      </c>
      <c t="n" r="B22" s="6">
        <v>-365</v>
      </c>
      <c t="n" r="C22" s="6">
        <v>-387</v>
      </c>
    </row>
    <row r="23" spans="1:3">
      <c t="s" r="A23" s="4">
        <v>117</v>
      </c>
      <c t="n" r="B23" s="6">
        <v>-4520</v>
      </c>
      <c t="n" r="C23" s="6">
        <v>-851</v>
      </c>
    </row>
    <row r="24" spans="1:3">
      <c t="s" r="A24" s="4">
        <v>118</v>
      </c>
      <c t="n" r="B24" s="6">
        <v>1579</v>
      </c>
      <c t="n" r="C24" s="6">
        <v>881</v>
      </c>
    </row>
    <row r="25" spans="1:3">
      <c t="s" r="A25" s="4">
        <v>113</v>
      </c>
      <c t="n" r="B25" s="6">
        <v>-5955</v>
      </c>
      <c t="n" r="C25" s="6">
        <v>-12639</v>
      </c>
    </row>
    <row r="26" spans="1:3">
      <c t="s" r="A26" s="3">
        <v>119</v>
      </c>
    </row>
    <row r="27" spans="1:3">
      <c t="s" r="A27" s="4">
        <v>120</v>
      </c>
      <c t="n" r="B27" s="6">
        <v>-406</v>
      </c>
      <c t="n" r="C27" s="6">
        <v>335</v>
      </c>
    </row>
    <row r="28" spans="1:3">
      <c t="s" r="A28" s="4">
        <v>121</v>
      </c>
      <c t="n" r="B28" s="6">
        <v>7771</v>
      </c>
      <c t="n" r="C28" s="6">
        <v>16660</v>
      </c>
    </row>
    <row r="29" spans="1:3">
      <c t="s" r="A29" s="4">
        <v>122</v>
      </c>
      <c t="n" r="B29" s="6">
        <v>-2006</v>
      </c>
      <c t="n" r="C29" s="6">
        <v>-15</v>
      </c>
    </row>
    <row r="30" spans="1:3">
      <c t="s" r="A30" s="4">
        <v>123</v>
      </c>
      <c t="n" r="B30" s="6">
        <v>-52</v>
      </c>
      <c t="n" r="C30" s="6">
        <v>-179</v>
      </c>
    </row>
    <row r="31" spans="1:3">
      <c t="s" r="A31" s="4">
        <v>124</v>
      </c>
      <c t="n" r="B31" s="6">
        <v>-2784</v>
      </c>
      <c t="n" r="C31" s="6">
        <v>-2454</v>
      </c>
    </row>
    <row r="32" spans="1:3">
      <c t="s" r="A32" s="4">
        <v>125</v>
      </c>
      <c t="n" r="B32" s="6">
        <v>-4209</v>
      </c>
      <c t="n" r="C32" s="6">
        <v>-6342</v>
      </c>
    </row>
    <row r="33" spans="1:3">
      <c t="s" r="A33" s="4">
        <v>126</v>
      </c>
      <c t="n" r="B33" s="6">
        <v>207</v>
      </c>
      <c t="n" r="C33" s="6">
        <v>123</v>
      </c>
    </row>
    <row r="34" spans="1:3">
      <c t="s" r="A34" s="4">
        <v>108</v>
      </c>
      <c t="n" r="B34" s="6">
        <v>53</v>
      </c>
      <c t="n" r="C34" s="6">
        <v>55</v>
      </c>
    </row>
    <row r="35" spans="1:3">
      <c t="s" r="A35" s="4">
        <v>119</v>
      </c>
      <c t="n" r="B35" s="6">
        <v>-1426</v>
      </c>
      <c t="n" r="C35" s="6">
        <v>8183</v>
      </c>
    </row>
    <row r="36" spans="1:3">
      <c t="s" r="A36" s="4">
        <v>127</v>
      </c>
      <c t="n" r="B36" s="6">
        <v>-300</v>
      </c>
      <c t="n" r="C36" s="6">
        <v>-241</v>
      </c>
    </row>
    <row r="37" spans="1:3">
      <c t="s" r="A37" s="4">
        <v>128</v>
      </c>
      <c t="n" r="B37" s="6">
        <v>-2181</v>
      </c>
      <c t="n" r="C37" s="6">
        <v>875</v>
      </c>
    </row>
    <row r="38" spans="1:3">
      <c t="s" r="A38" s="4">
        <v>129</v>
      </c>
      <c t="n" r="B38" s="6">
        <v>8399</v>
      </c>
      <c t="n" r="C38" s="6">
        <v>8348</v>
      </c>
    </row>
    <row r="39" spans="1:3">
      <c t="s" r="A39" s="4">
        <v>130</v>
      </c>
      <c t="n" r="B39" s="6">
        <v>6218</v>
      </c>
      <c t="n" r="C39" s="6">
        <v>9223</v>
      </c>
    </row>
    <row r="40" spans="1:3">
      <c t="s" r="A40" s="3">
        <v>131</v>
      </c>
    </row>
    <row r="41" spans="1:3">
      <c t="s" r="A41" s="4">
        <v>132</v>
      </c>
      <c t="n" r="B41" s="7">
        <v>3923</v>
      </c>
      <c t="n" r="C41" s="7">
        <v>84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6</v>
      </c>
      <c t="s" r="B1" s="2">
        <v>1</v>
      </c>
    </row>
    <row r="2" spans="1:2">
      <c t="s" r="B2" s="2">
        <v>2</v>
      </c>
    </row>
    <row r="3" spans="1:2">
      <c t="s" r="A3" s="3">
        <v>136</v>
      </c>
    </row>
    <row r="4" spans="1:2">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Supplemental Financial Informat</vt:lpstr>
      <vt:lpstr>Earnings Per Share</vt:lpstr>
      <vt:lpstr>Licensing, Acquisitions, and Ot</vt:lpstr>
      <vt:lpstr>Collaboration with Janssen Biot</vt:lpstr>
      <vt:lpstr>Goodwill and Intangible Assets</vt:lpstr>
      <vt:lpstr>Restructuring Plans</vt:lpstr>
      <vt:lpstr>Financial Instruments and Fair </vt:lpstr>
      <vt:lpstr>Post-Employment Benefits</vt:lpstr>
      <vt:lpstr>Equity</vt:lpstr>
      <vt:lpstr>Income Taxes</vt:lpstr>
      <vt:lpstr>Legal Proceedings and Contingen</vt:lpstr>
      <vt:lpstr>Segment Information</vt:lpstr>
      <vt:lpstr>Supplemental Financial Inform21</vt:lpstr>
      <vt:lpstr>Earnings Per Share (Tables)</vt:lpstr>
      <vt:lpstr>Licensing, Acquisitions, and 23</vt:lpstr>
      <vt:lpstr>Goodwill and Intangible Assets </vt:lpstr>
      <vt:lpstr>Restructuring Plans (Tables)</vt:lpstr>
      <vt:lpstr>Financial Instruments and Fai26</vt:lpstr>
      <vt:lpstr>Post-Employment Benefits (Table</vt:lpstr>
      <vt:lpstr>Equity (Tables)</vt:lpstr>
      <vt:lpstr>Segment Information (Tables)</vt:lpstr>
      <vt:lpstr>Background and Basis of Prese30</vt:lpstr>
      <vt:lpstr>Supplemental Financial Inform31</vt:lpstr>
      <vt:lpstr>Earnings Per Share (Details)</vt:lpstr>
      <vt:lpstr>Licensing, Acquisitions, and 33</vt:lpstr>
      <vt:lpstr>Licensing, Acquisitions, and 34</vt:lpstr>
      <vt:lpstr>Licensing, Acquisitions, and 35</vt:lpstr>
      <vt:lpstr>Licensing, Acquisitions, and 36</vt:lpstr>
      <vt:lpstr>Licensing, Acquisitions, and 37</vt:lpstr>
      <vt:lpstr>Collaboration with Janssen Bi38</vt:lpstr>
      <vt:lpstr>Goodwill and Intangible Asset39</vt:lpstr>
      <vt:lpstr>Goodwill and Intangible Asset40</vt:lpstr>
      <vt:lpstr>Goodwill and Intangible Asset41</vt:lpstr>
      <vt:lpstr>Goodwill and Intangible Asset42</vt:lpstr>
      <vt:lpstr>Restructuring Plans (Details)</vt:lpstr>
      <vt:lpstr>Financial Instruments and Fai44</vt:lpstr>
      <vt:lpstr>Financial Instruments and Fai45</vt:lpstr>
      <vt:lpstr>Financial Instruments and Fai46</vt:lpstr>
      <vt:lpstr>Financial Instruments and Fai47</vt:lpstr>
      <vt:lpstr>Financial Instruments and Fai48</vt:lpstr>
      <vt:lpstr>Financial Instruments and Fai49</vt:lpstr>
      <vt:lpstr>Financial Instruments and Fai50</vt:lpstr>
      <vt:lpstr>Financial Instruments and Fai51</vt:lpstr>
      <vt:lpstr>Post-Employment Benefits (Detai</vt:lpstr>
      <vt:lpstr>Equity - Stock based compensati</vt:lpstr>
      <vt:lpstr>Equity - Stock Options (Details</vt:lpstr>
      <vt:lpstr>Equity - RSAs &amp; RSUs (Details)</vt:lpstr>
      <vt:lpstr>Equity - Cash Dividends (Detail</vt:lpstr>
      <vt:lpstr>Equity - Share Repurchase Progr</vt:lpstr>
      <vt:lpstr>Equity - Accumulated Other Comp</vt:lpstr>
      <vt:lpstr>Equity - Amounts Reclassified O</vt:lpstr>
      <vt:lpstr>Income Taxes (Details)</vt:lpstr>
      <vt:lpstr>Legal Proceedings and Conting61</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2:53:27Z</dcterms:created>
  <dcterms:modified xmlns:dcterms="http://purl.org/dc/terms/" xmlns:xsi="http://www.w3.org/2001/XMLSchema-instance" xsi:type="dcterms:W3CDTF">2016-11-07T12:53:27Z</dcterms:modified>
  <dc:title xmlns:dc="http://purl.org/dc/elements/1.1/">Untitled</dc:title>
  <dc:description xmlns:dc="http://purl.org/dc/elements/1.1/"/>
  <dc:subject xmlns:dc="http://purl.org/dc/elements/1.1/"/>
  <cp:keywords/>
  <cp:category/>
</cp:coreProperties>
</file>